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STOCK OWNERSHIP AND BENEFIT PLA" sheetId="11" state="visible" r:id="rId11"/>
    <sheet xmlns:r="http://schemas.openxmlformats.org/officeDocument/2006/relationships" name="INCOME TAXES" sheetId="12" state="visible" r:id="rId12"/>
    <sheet xmlns:r="http://schemas.openxmlformats.org/officeDocument/2006/relationships" name="BUSINESS SEGMENTS" sheetId="13" state="visible" r:id="rId13"/>
    <sheet xmlns:r="http://schemas.openxmlformats.org/officeDocument/2006/relationships" name="DERIVATIVES" sheetId="14" state="visible" r:id="rId14"/>
    <sheet xmlns:r="http://schemas.openxmlformats.org/officeDocument/2006/relationships" name="COMMITMENTS AND CONTINGENCIES" sheetId="15" state="visible" r:id="rId15"/>
    <sheet xmlns:r="http://schemas.openxmlformats.org/officeDocument/2006/relationships" name="RESTRUCTURING" sheetId="16" state="visible" r:id="rId16"/>
    <sheet xmlns:r="http://schemas.openxmlformats.org/officeDocument/2006/relationships" name="SELECTED QUARTERLY FINANCIAL DA"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DEBT (Tables)" sheetId="22" state="visible" r:id="rId22"/>
    <sheet xmlns:r="http://schemas.openxmlformats.org/officeDocument/2006/relationships" name="STOCK OWNERSHIP AND BENEFIT P23" sheetId="23" state="visible" r:id="rId23"/>
    <sheet xmlns:r="http://schemas.openxmlformats.org/officeDocument/2006/relationships" name="INCOME TAXES (Tables)" sheetId="24" state="visible" r:id="rId24"/>
    <sheet xmlns:r="http://schemas.openxmlformats.org/officeDocument/2006/relationships" name="BUSINESS SEGMENTS (Tables)" sheetId="25" state="visible" r:id="rId25"/>
    <sheet xmlns:r="http://schemas.openxmlformats.org/officeDocument/2006/relationships" name="DERIVATIVES (Tables)" sheetId="26" state="visible" r:id="rId26"/>
    <sheet xmlns:r="http://schemas.openxmlformats.org/officeDocument/2006/relationships" name="COMMITMENTS AND CONTINGENCIES (" sheetId="27" state="visible" r:id="rId27"/>
    <sheet xmlns:r="http://schemas.openxmlformats.org/officeDocument/2006/relationships" name="RESTRUCTURING (Tables)" sheetId="28" state="visible" r:id="rId28"/>
    <sheet xmlns:r="http://schemas.openxmlformats.org/officeDocument/2006/relationships" name="SELECTED QUARTERLY FINANCIAL 29" sheetId="29" state="visible" r:id="rId29"/>
    <sheet xmlns:r="http://schemas.openxmlformats.org/officeDocument/2006/relationships" name="ORGANIZATION AND BUSINESS (Det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STOCK OWNERSHIP AND BENEFIT P40" sheetId="40" state="visible" r:id="rId40"/>
    <sheet xmlns:r="http://schemas.openxmlformats.org/officeDocument/2006/relationships" name="STOCK OWNERSHIP AND BENEFIT P41" sheetId="41" state="visible" r:id="rId41"/>
    <sheet xmlns:r="http://schemas.openxmlformats.org/officeDocument/2006/relationships" name="STOCK OWNERSHIP AND BENEFIT P42" sheetId="42" state="visible" r:id="rId42"/>
    <sheet xmlns:r="http://schemas.openxmlformats.org/officeDocument/2006/relationships" name="STOCK OWNERSHIP AND BENEFIT P43" sheetId="43" state="visible" r:id="rId43"/>
    <sheet xmlns:r="http://schemas.openxmlformats.org/officeDocument/2006/relationships" name="STOCK OWNERSHIP AND BENEFIT P44" sheetId="44" state="visible" r:id="rId44"/>
    <sheet xmlns:r="http://schemas.openxmlformats.org/officeDocument/2006/relationships" name="INCOME TAXES - Domestic and For" sheetId="45" state="visible" r:id="rId45"/>
    <sheet xmlns:r="http://schemas.openxmlformats.org/officeDocument/2006/relationships" name="INCOME TAXES - Deferred Tax Ass" sheetId="46" state="visible" r:id="rId46"/>
    <sheet xmlns:r="http://schemas.openxmlformats.org/officeDocument/2006/relationships" name="INCOME TAXES - Reconciliation o" sheetId="47" state="visible" r:id="rId47"/>
    <sheet xmlns:r="http://schemas.openxmlformats.org/officeDocument/2006/relationships" name="INCOME TAXES - Narrative (Detai" sheetId="48" state="visible" r:id="rId48"/>
    <sheet xmlns:r="http://schemas.openxmlformats.org/officeDocument/2006/relationships" name="BUSINESS SEGMENTS - Segment Ope" sheetId="49" state="visible" r:id="rId49"/>
    <sheet xmlns:r="http://schemas.openxmlformats.org/officeDocument/2006/relationships" name="BUSINESS SEGMENTS - Geographic " sheetId="50" state="visible" r:id="rId50"/>
    <sheet xmlns:r="http://schemas.openxmlformats.org/officeDocument/2006/relationships" name="DERIVATIVES  - Narrative (Detai" sheetId="51" state="visible" r:id="rId51"/>
    <sheet xmlns:r="http://schemas.openxmlformats.org/officeDocument/2006/relationships" name="DERIVATIVES  - Schedule of Gain" sheetId="52" state="visible" r:id="rId52"/>
    <sheet xmlns:r="http://schemas.openxmlformats.org/officeDocument/2006/relationships" name="COMMITMENTS AND CONTINGENCIES53" sheetId="53" state="visible" r:id="rId53"/>
    <sheet xmlns:r="http://schemas.openxmlformats.org/officeDocument/2006/relationships" name="RESTRUCTURING - Narrative (Deta" sheetId="54" state="visible" r:id="rId54"/>
    <sheet xmlns:r="http://schemas.openxmlformats.org/officeDocument/2006/relationships" name="RESTRUCTURING - Restructuring C" sheetId="55" state="visible" r:id="rId55"/>
    <sheet xmlns:r="http://schemas.openxmlformats.org/officeDocument/2006/relationships" name="RESTRUCTURING - Changes to the " sheetId="56" state="visible" r:id="rId56"/>
    <sheet xmlns:r="http://schemas.openxmlformats.org/officeDocument/2006/relationships" name="SELECTED QUARTERLY FINANCIAL 57" sheetId="57" state="visible" r:id="rId57"/>
    <sheet xmlns:r="http://schemas.openxmlformats.org/officeDocument/2006/relationships" name="SUBSEQUENT EVENTS (Details)"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745">
  <si>
    <t>Document and Entity Information - USD ($)</t>
  </si>
  <si>
    <t>12 Months Ended</t>
  </si>
  <si>
    <t>Dec. 31, 2017</t>
  </si>
  <si>
    <t>Mar. 08, 2018</t>
  </si>
  <si>
    <t>Jun. 30, 2017</t>
  </si>
  <si>
    <t>Document and Entity Information</t>
  </si>
  <si>
    <t>Entity Registrant Name</t>
  </si>
  <si>
    <t>DMC Global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1,088 and $1,146, respectively</t>
  </si>
  <si>
    <t>Inventory, net</t>
  </si>
  <si>
    <t>Prepaid expenses and other</t>
  </si>
  <si>
    <t>Total current assets</t>
  </si>
  <si>
    <t>PROPERTY, PLANT AND EQUIPMENT</t>
  </si>
  <si>
    <t>Less - accumulated depreciation</t>
  </si>
  <si>
    <t>Property, plant and equipment, net</t>
  </si>
  <si>
    <t>GOODWILL, net</t>
  </si>
  <si>
    <t>PURCHASED INTANGIBLE ASSETS, net</t>
  </si>
  <si>
    <t>DEFERRED TAX ASSETS</t>
  </si>
  <si>
    <t>OTHER ASSETS, net</t>
  </si>
  <si>
    <t>TOTAL ASSETS</t>
  </si>
  <si>
    <t>CURRENT LIABILITIES:</t>
  </si>
  <si>
    <t>Accounts payable</t>
  </si>
  <si>
    <t>Accrued expenses</t>
  </si>
  <si>
    <t>Accrued anti-dumping duties</t>
  </si>
  <si>
    <t>Dividend payable</t>
  </si>
  <si>
    <t>Accrued income taxes</t>
  </si>
  <si>
    <t>Accrued employee compensation and benefits</t>
  </si>
  <si>
    <t>Customer advances</t>
  </si>
  <si>
    <t>Total current liabilities</t>
  </si>
  <si>
    <t>LINES OF CREDIT</t>
  </si>
  <si>
    <t>DEFERRED TAX LIABILITIES</t>
  </si>
  <si>
    <t>OTHER LONG-TERM LIABILITIES</t>
  </si>
  <si>
    <t>Total liabilities</t>
  </si>
  <si>
    <t>COMMITMENTS AND CONTINGENT LIABILITIES</t>
  </si>
  <si>
    <t>STOCKHOLDERS’ EQUITY:</t>
  </si>
  <si>
    <t>Preferred stock, $0.05 par value; 4,000,000 shares authorized; no issued and outstanding shares</t>
  </si>
  <si>
    <t>Common stock, $0.05 par value; 25,000,000 shares authorized; 14,782,018 and 14,496,359 shares outstanding, respectively</t>
  </si>
  <si>
    <t>Additional paid-in capital</t>
  </si>
  <si>
    <t>Retained earnings</t>
  </si>
  <si>
    <t>Other cumulative comprehensive loss</t>
  </si>
  <si>
    <t>Treasury stock, at cost; 39,783 and 2,378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SOLIDATED STATEMENTS OF OPERATIONS - USD ($)</t>
  </si>
  <si>
    <t>Dec. 31, 2015</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Goodwill impairment charge</t>
  </si>
  <si>
    <t>Total costs and expenses</t>
  </si>
  <si>
    <t>OPERATING LOSS</t>
  </si>
  <si>
    <t>OTHER INCOME (EXPENSE):</t>
  </si>
  <si>
    <t>Other income (expense), net</t>
  </si>
  <si>
    <t>Interest expense</t>
  </si>
  <si>
    <t>Interest income</t>
  </si>
  <si>
    <t>LOSS BEFORE INCOME TAXES</t>
  </si>
  <si>
    <t>INCOME TAX PROVISION (BENEFIT)</t>
  </si>
  <si>
    <t>NET LOSS</t>
  </si>
  <si>
    <t>LOSS PER SHARE</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LOSS) - USD ($) $ in Thousands</t>
  </si>
  <si>
    <t>Statement of Comprehensive Income [Abstract]</t>
  </si>
  <si>
    <t>Net loss</t>
  </si>
  <si>
    <t>Change in cumulative foreign currency translation adjustment</t>
  </si>
  <si>
    <t>Total comprehensive loss</t>
  </si>
  <si>
    <t>CONSOLIDATED STATEMENTS OF STOCKHOLDERS' EQUITY - USD ($) $ in Thousands</t>
  </si>
  <si>
    <t>Total</t>
  </si>
  <si>
    <t>Common Stock</t>
  </si>
  <si>
    <t>Additional Paid-In Capital</t>
  </si>
  <si>
    <t>Retained Earnings</t>
  </si>
  <si>
    <t>Other Cumulative Comprehensive Loss</t>
  </si>
  <si>
    <t>Treasury Stock</t>
  </si>
  <si>
    <t>Beginning balances (in shares) at Dec. 31, 2014</t>
  </si>
  <si>
    <t>Beginning balances at Dec. 31, 2014</t>
  </si>
  <si>
    <t>Increase (Decrease) in Stockholders' Equity</t>
  </si>
  <si>
    <t>Shares issued in connection with stock compensation plans (in shares)</t>
  </si>
  <si>
    <t>Shares issued in connection with stock compensation plans</t>
  </si>
  <si>
    <t>Tax impact of stock-based compensation</t>
  </si>
  <si>
    <t>Stock-based compensation</t>
  </si>
  <si>
    <t>Dividends declared</t>
  </si>
  <si>
    <t>Ending balances (in shares) at Dec. 31, 2015</t>
  </si>
  <si>
    <t>Ending balances at Dec. 31, 2015</t>
  </si>
  <si>
    <t>Treasury stock purchases (in shares)</t>
  </si>
  <si>
    <t>Treasury stock purchases</t>
  </si>
  <si>
    <t>Ending balances (in shares) at Dec. 31, 2016</t>
  </si>
  <si>
    <t>Ending balances at Dec. 31, 2016</t>
  </si>
  <si>
    <t>Ending balances (in shares) at Dec. 31, 2017</t>
  </si>
  <si>
    <t>Ending balances at Dec. 31, 2017</t>
  </si>
  <si>
    <t>CONSOLIDATED STATEMENTS OF CASH FLOWS - USD ($)</t>
  </si>
  <si>
    <t>CASH FLOWS FROM OPERATING ACTIVITIES:</t>
  </si>
  <si>
    <t>Adjustments to reconcile net loss to net cash provided by operating activities:</t>
  </si>
  <si>
    <t>Depreciation (including capital lease amortization)</t>
  </si>
  <si>
    <t>Amortization and write-off of deferred debt issuance costs</t>
  </si>
  <si>
    <t>Deferred income tax benefit</t>
  </si>
  <si>
    <t>(Gain) loss on disposal of property, plant and equipment</t>
  </si>
  <si>
    <t>Restructuring and asset impairment expenses</t>
  </si>
  <si>
    <t>Transition tax liability</t>
  </si>
  <si>
    <t>Other</t>
  </si>
  <si>
    <t>Change in:</t>
  </si>
  <si>
    <t>Accounts receivable, net</t>
  </si>
  <si>
    <t>Accrued expenses and other liabilities</t>
  </si>
  <si>
    <t>Net cash provided by operating activities</t>
  </si>
  <si>
    <t>CASH FLOWS FROM INVESTING ACTIVITIES:</t>
  </si>
  <si>
    <t>Acquisition of property, plant and equipment</t>
  </si>
  <si>
    <t>Proceeds on sale of property, plant and equipment</t>
  </si>
  <si>
    <t>Change in other non-current assets</t>
  </si>
  <si>
    <t>Net cash used in investing activities</t>
  </si>
  <si>
    <t>CASH FLOWS FROM FINANCING ACTIVITIES:</t>
  </si>
  <si>
    <t>Borrowings (payments) on lines of credit</t>
  </si>
  <si>
    <t>Payment on capital lease obligations</t>
  </si>
  <si>
    <t>Payment of dividends</t>
  </si>
  <si>
    <t>Payment of deferred debt issuance costs</t>
  </si>
  <si>
    <t>Net proceeds from issuance of common stock to employees and directors</t>
  </si>
  <si>
    <t>Net cash provided by (used in) financing activities</t>
  </si>
  <si>
    <t>EFFECTS OF EXCHANGE RATES ON CASH</t>
  </si>
  <si>
    <t>NET INCREASE (DECREASE) IN CASH AND CASH EQUIVALENTS</t>
  </si>
  <si>
    <t>CASH AND CASH EQUIVALENTS, beginning of the period</t>
  </si>
  <si>
    <t>CASH AND CASH EQUIVALENTS, end of the period</t>
  </si>
  <si>
    <t>Cash paid during the period for -</t>
  </si>
  <si>
    <t>Interest</t>
  </si>
  <si>
    <t>Income taxes, net</t>
  </si>
  <si>
    <t>ORGANIZATION AND BUSINESS</t>
  </si>
  <si>
    <t>Organization, Consolidation and Presentation of Financial Statements [Abstract]</t>
  </si>
  <si>
    <t>ORGANIZATION AND BUSINESS DMC Global Inc. (“DMC”, "we", "us", "our", or the "Company") was incorporated in the state of Colorado in 1971 and reincorporated in the state of Delaware in 1997. DMC is headquartered in Boulder, Colorado and has manufacturing facilities in the United States, Germany, France, and Russia. Customers are located throughout the world. DMC currently operates two business segments: NobelClad and DynaEnergetics. NobelClad metallurgically joins or alters metals by using explosives. DynaEnergetics manufactures, markets, and sells oilfield perforating equipment and explosives. Restructuring Throughout 2015, 2016, and 2017 we restructured operations within NobelClad and DynaEnergetics and eliminated positions within our corporate office. See Note 9 "Restructuring" for additional disclosures regarding these restructuring charges.</t>
  </si>
  <si>
    <t>SIGNIFICANT ACCOUNTING POLICIES</t>
  </si>
  <si>
    <t>Accounting Policies [Abstract]</t>
  </si>
  <si>
    <t>SIGNIFICANT ACCOUNTING POLICIES Principles of Consolidation The Consolidated Financial Statements include the accounts of DMC and its controlled subsidiaries. Only subsidiaries in which controlling interests are maintained are consolidated. All significant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Operations and Foreign Exchange Rate Risk 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income (expens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Accounts Receivable 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selling and distribution expenses in our Consolidated Statements of Operations) against the amounts due reducing the net recognized receivable to the amount we estimate will be collected. Inventories Inventories are stated at the lower-of-cost (first-in, first-out) or net realizable value. Significant cost elements included in inventory are material, labor, freight,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For the twelve months ended December 31, 2017 , 2016 , and 2015 , changes in our inventory reserves as recognized in our Consolidated Balance Sheets and Statements of Operations consisted of the following: 2017 2016 2015 (Decrease) increase in inventory reserve $ (1,158 ) $ 544 $ 565 Expense recorded (22 ) 1,738 1,952 Inventories, net of reserves of $3,068 and $4,226 most of which related to finished goods, consist of the following at December 31, 2017 and 2016 respectively: 2017 2016 Raw materials $ 16,255 $ 10,926 Work-in-process 6,120 5,417 Finished goods 13,049 12,146 Supplies 318 344 $ 35,742 $ 28,833 Shipping and handling costs incurred by us upon shipment to customers are included in cost of products sold in the accompanying Consolidated Statements of Operations. 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7 and 2016 : 2017 2016 Land $ 3,560 $ 3,654 Buildings and improvements 46,270 41,952 Manufacturing equipment and tooling 46,814 42,851 Furniture, fixtures and computer equipment 17,266 15,997 Other 3,296 4,152 Construction in process 4,133 821 $ 121,339 $ 109,427 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 For the year ended December 31, 2017, we recognized an impairment charge of approximately $1,241 (recorded in restructuring expenses) associated with restructuring our NobelClad operations in France, related to assets used in the explosion cladding process. The fair value of applicable French assets upon which an impairment charge was taken was primarily based upon the utilization of a third-party appraiser. For the year ended December 31, 2015, we recognized an impairment charge of approximately $205 (recorded in restructuring expenses) associated with restructuring our DynaEnergetics operations in Canada and Colombia. The impairment charges were primarily associated with assets used in the perforating gun manufacturing facility and distribution center in Edmonton, Alberta and the distribution centers in Colombia, all of which were closed under the restructuring program (See Note 9 "Restructuring"). 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s, and a significant change in legal factors or in the business climate that could affect the value of the assets. Our reporting units for goodwill impairment testing are the same as our reportable business segments: NobelClad and DynaEnergetics. Each business segment represents separately managed strategic business units and our chief operating decision maker, our Chief Executive Officer, reviews financial results and evaluates operating performance at this level. Goodwill impairment testing is performed annually as of December 31. As required under Financial Accounting Standards Board ("FASB") Accounting Standards Codification ("ASC") 350, “Goodwill and Other Intangible Assets”, we routinely review the carrying value of our net assets, including goodwill, to determine if any impairment has occurred. At June 30, 2017, we conducted a quantitative assessment, at which time, based on existing conditions and management’s outlook, we determined there was no impairment of NobelClad's goodwill. In the third quarter of 2017, activity in NobelClad’s primary end markets slowed considerably. NobelClad experienced a significant decline in its small size core maintenance bookings within the oil and gas industry. Additionally, certain large petrochemical projects previously forecasted to ship in the next twelve months were delayed, and uncertainty existed as to the ultimate timing of booking and shipping these potential orders. As a result, we determined that a potential indicator of goodwill impairment existed during the third quarter of 2017. We utilized an income approach (discounted cash flow analysis) to determine the fair value of the NobelClad reporting unit and concluded that our long-term forecasts were not materializing and needed to be revised downward. We believe the discounted cash flow approach is the most reliable indicator of fair value. The key assumptions used in the discounted cash flow analysis included, among other measures, expected future sales, operating income, working capital and capital expenditures. The discount rate was determined using a peer-based, risk-adjusted weighted average cost of capital. We determined that the estimated fair value of the NobelClad reporting unit was less than its carrying value primarily due to the factors described above and their related impact on expected future cash flows. During the third quarter, we adopted FASB accounting standards update ("ASU") 2017-04 which amends and simplifies how an entity measures a goodwill impairment loss by eliminating step two from the goodwill impairment test. As the carrying value of the NobelClad reporting unit exceeded the fair value by more than the book value of goodwill, we recorded an impairment charge of $17,584 to fully impair the goodwill related to this reporting unit as of September 30, 2017. No impairment of goodwill was identified in connection with our 2016 annual goodwill impairment test as our estimated fair value exceeded the carrying value. During the fourth quarter of 2015, we observed a decrease in the market capitalization of the Company, thereby providing a potential indicator of impairment, which coincided with our 2015 annual goodwill impairment tests. We utilized an income approach (discounted cash flow analysis) to determine the fair value of each reporting unit. We determined that the fair value of the DynaEnergetics reporting unit was less than its carrying value due primarily to the sustained decline in global oil prices at the time, expected reduction in exploration and production activities of certain of our customers, and the impact these factors had on our expected future cash flows. We valued the assets of DynaEnergetics with the assistance of a third-party valuation specialist, and based on the results of that valuation, we recorded a goodwill impairment charge of $11,464 to impair fully the goodwill related to the DynaEnergetics reporting unit. As of December 31, 2015, the fair value of the NobelClad reporting unit exceeded the carrying value of its net assets. The changes to the carrying amount of goodwill during the periods are summarized below. For the periods presented, all of the changes were within our NobelClad segment. Goodwill balance at December 31, 2015 $ 17,190 Adjustment due to recognition of tax benefit of tax amortization of certain goodwill (507 ) Adjustment due to exchange rate differences (586 ) Goodwill balance at December 31, 2016 16,097 Adjustment due to recognition of tax benefit of tax amortization of certain goodwill (450 ) Adjustment due to exchange rate differences 1,937 Goodwill impairment (17,584 ) Goodwill balance at December 31, 2017 $ — Purchased Intangible Assets Our purchased intangible assets include finite-lived core technology, customer relationships and trademarks/trade names. For purchased intangible assets, we performed an assessment of the recoverability in accordance with the general valuation requirements set forth under ASC 360, “Accounting for the Impairment of Long-Lived Assets.” If impairment indicators are present, estimated undiscounted future cash flows associated with applicable assets or operations are compared with their carrying value to determine if a write-down to fair value is required. During the years ended December 31, 2017 , 2016 , and 2015 , we tested finite-lived intangibles for impairment, and found that the carrying amounts of assets at the lowest level of identifiable cash flows, in each case our reporting units, are fully recoverable. Finite-lived intangible assets are amortized over the estimated useful life of the related assets which have a weighted average amortization period of 12 years in total. The weighted average amortization periods of the intangible assets by asset category are as follows: Core technology 20 years Customer relationships 9 years Trademarks / Trade names 9 years The following table presents details of our purchased intangible assets, other than goodwill, as of December 31, 2017 : Gross Accumulated Amortization Net Core technology $ 20,027 $ (10,333 ) $ 9,694 Customer relationships 39,244 (36,077 ) 3,167 Trademarks / Trade names 2,149 (2,149 ) — Total intangible assets $ 61,420 $ (48,559 ) $ 12,861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 The change in the gross value of our purchased intangible assets from December 31, 2016 to December 31, 2017 was due to foreign currency translation and an adjustment due to recognition of tax benefit of tax amortization previously applied to certain goodwill related to the NobelClad and DynaEnergetics reporting units. After the goodwill was written off at September 30, 2017 and December 31, 2015, respectively, the tax amortization reduces other noncurrent intangible assets related to the historical acquisition. Expected future amortization of intangible assets is as follows: For the years ended December 31 - 2018 $ 2,984 2019 1,669 2020 1,669 2021 1,304 2022 1,067 Thereafter 4,168 $ 12,861 Customer Advances On occasion, we require customers to make advance payments prior to the shipment of their orders in order to help finance our inventory investment on large orders or to keep customers’ credit limits at acceptable levels. As of December 31, 2017 and 2016 customer advances totaled $5,888 and $2,619 , respectively, and originated from several customers. Revenue Recognition 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In May 2014, the FASB issued a new standard related to revenue recognition. Under the standard, revenue is recognized when a customer obtains control of promised goods or services in an amount that reflects the consideration the company expects to receive in exchange for those goods or services. In addition, the standard requires disclosure of the nature, amount, timing, and uncertainty of revenue and cash flows arising from contracts with customers. The standard will be effective for the Company on January 1, 2018.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The Company will adopt the standard using the modified retrospective approach. In preparation for adoption of the standard, the Company analyzed contracts from the NobelClad and DynaEnergetics segments to determine the technical accounting conclusions and the impact of the new revenue standard. In our NobelClad business, contracts are often for unique projects, but the vast majority of contracts contain standard terms and conditions. In our DynaEnergetics business, we sell a range of products to a wide variety of customers, but the contracts also often contain similar terms and conditions. We have reviewed NobelClad and DynaEnergetics revenue contracts and have concluded that applying the new standard will not have a material impact on our financial statements. The impact to our financial statements is not material because the analysis of our contracts under the new revenue recognition standard supports the recognition of revenue consistent with our current approach. Going forward, revenue from our contracts will continue to be recognized at the invoice price upon delivery to a customer because that is when our performance obligation is satisfied. Research and Development Research and development costs include expenses associated with developing new products and processes as well as improvements to current manufacturing processes. Research and development costs are included in our cost of products sold and are as follows for the years ended December 31, 2017 , 2016 and 2015 : 2017 2016 2015 DynaEnergetics research and development costs $ 4,335 $ 3,990 $ 2,357 NobelClad research and development costs 833 609 685 Total research and development costs $ 5,168 $ 4,599 $ 3,042 Earnings Per Share Unvested awards of share-based payments with rights to receive dividends or dividend equivalent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Because we are in a net loss position for the years ended December 31, 2017, 2016 and 2015, potentially dilutive shares of 128,633 , 166,368 , and 87,888 , respectively, are anti-dilutive and are excluded from the determination of diluted EPS. Computation and reconciliation of earnings per common share for the years ended December 31, 2017 , 2016 and 2015 are as follows: 2017 2016 2015 Numerator: Net loss $ (18,853 ) $ (6,505 ) $ (23,971 ) Less income allocated to RSAs — — — Net loss allocated to common stock for EPS calculation $ (18,853 ) $ (6,505 ) $ (23,971 ) Denominator: Weighted average common shares outstanding - basic 14,346,851 14,126,108 13,935,097 Dilutive stock-based compensation plans — — — Weighted average common shares outstanding - diluted 14,346,851 14,126,108 13,935,097 Net loss allocated to common stock for EPS calculation: Basic $ (1.31 ) $ (0.46 ) $ (1.72 ) Diluted $ (1.31 ) $ (0.46 ) $ (1.72 )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trade accounts receivable and payables, accrued expenses and lines of credit approximate their fair value, and these are considered Level 1 assets and liabilities. Our foreign currency forward contracts are valued using quoted market prices or are determined using a yield curve model based on current market rates. As a result, we intend to classify these investments as Level 2 in the fair value hierarchy. We did not hold any Level 3 assets or liabilities as of December 31, 2017 or December 31, 2016. The goodwill impairment charges recorded in the third quarter of 2017 and fourth quarter of 2015 were calculated using Level 3 inputs.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See Note 5 "Income Taxes" for more information on our income taxes, including discussion of the Tax Cuts and Jobs Act of 2017. 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17 , we had no financial instruments with off-balance sheet risk of accounting losses. Other Cumulative Comprehensive Loss Other cumulative comprehensive loss as of December 31, 2017 , 2016 , and 2015 consisted entirely of currency translation adjustments including those in intra-entity foreign currency transactions that are long-term investments. Recently Adopted Accounting Standards In July 2015, the FASB issued an ASU to change the measurement of inventory from lower of cost or market to lower of cost or net realizable value. This pronouncement is effective for reporting periods beginning after December 15, 2016, and the Company adopted this ASU in the first quarter of 2017. The adoption of this standard did not have a material impact on the Company's Consolidated Financial Statements. Recent Accounting Pronounc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our Consolidated Financial Statements. In October 2016, the FASB issued an ASU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The Company is in the process of evaluating the impact of adopting this standard on its Consolidated Financial Statements.</t>
  </si>
  <si>
    <t>DEBT</t>
  </si>
  <si>
    <t>Debt Disclosure [Abstract]</t>
  </si>
  <si>
    <t>DEBT Lines of credit consisted of the following at December 31, 2017 and 2016 : 2017 2016 Syndicated credit agreement: U.S. Dollar revolving loan $ 18,250 $ 16,250 Euro revolving loan — — Commerzbank line of credit — — 18,250 16,250 Less current portion — — Long-term lines of credit 18,250 16,250 Less: debt issuance costs 266 518 Lines of credit $ 17,984 $ 15,732 Syndicated Credit Agreement As of December 31, 2017 , we had a $35,000 syndicated credit agreement (“credit facility”) that allowed for revolving loans of $30,000 in U.S. dollars and $5,000 in alternative currencies as well as a $25,000 accordion feature to increase the commitments in any of the loan classes subject to approval by applicable lenders. On February 23, 2015, we entered into the credit facility as a five -year $150,000 agreement which amended and replaced in its entirety our prior syndicated credit facility entered into on December 11, 2011. The credit facility allowed for revolving loans of $90,000 in US dollars, $10,000 in alternative currencies and a $50,000 US dollar term loan facility as well as a $100,000 accordion feature to increase the commitments in any of the three previous loan classes subject to approval by applicable lenders. The credit facility is secured by the assets of DMC including accounts receivable, inventory, and fixed assets, as well as guarantees and share pledges by DMC and its subsidiaries. On December 18, 2015, we entered into an amendment which reduced the amount of U.S. borrowings available under the credit facility to $65,000 from $90,000 and eliminated the $50,000 term loan facility, and increased the maximum debt-to-EBITDA leverage ratio until the December 31, 2016 reporting period. On December 30, 2016, we entered into a second amendment which clarified the treatment of cash income tax refunds in the calculation of the debt service coverage ratio and the insurance requirements for the Company. On March 6, 2017, we entered into a third amendment which, among other changes, reduced the amount of borrowings available under the credit facility from $75,000 to $35,000 , consisting of revolving loans of $30,000 in U.S. dollars and $5,000 in alternative currencies. The amendment increased the maximum debt-to-EBITDA leverage ratio from 3.00 x to 4.00 x for the March 31, 2017 reporting period, 5.00 x for the June 30, 2017 reporting period and 3.50 x for the September 30, 2017 reporting period. The maximum debt-to-EBITDA leverage ratio returned to 3.00 x for the December 31, 2017 reporting period and thereafter. The third amendment also waived the applicability of the minimum debt service coverage ratio for the March 31, 2017 reporting period, the June 30, 2017 reporting period, and the September 30, 2017 reporting period, and added a minimum EBITDA covenant that required Consolidated Pro Forma EBITDA (as defined in the agreement) of at least $4,500 for the March 31, 2017 reporting period, at least $4,000 for the June 30, 2017 reporting period, at least $6,500 for the September 30, 2017 reporting period, and was inapplicable thereafter. The debt service coverage ratio returned to 1.35 x for the December 31, 2017 reporting period and thereafter. The spread to London Interbank Offered Rate (“LIBOR”) on borrowings increased 0.50% basis points across the previous pricing grid. If the leverage ratio equals or exceeds 3.00 x, the interest margin applicable to outstanding borrowings will be LIBOR plus 3.25% and an undrawn fee of 0.50% will apply to any undrawn amounts. U.S. borrowings under the amended credit facility can be in the form of Alternate Base Rate loans (“ABR” borrowings are based on the greater of adjusted Prime rates, adjusted CD rates, or adjusted Federal Funds rates) or one, two, three, or six month LIBOR loans. ABR loans bear interest at the defined ABR rate plus an applicable margin and LIBOR loans bear interest at the applicable LIBOR rate plus an applicable margin. Alternative currency borrowings under the amended credit facility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or the applicable Canadian Prime Rate plus an applicable margin, respectively. Alternative currency borrowings denominated in Euros shall be comprised of Euro Interbank Offered Rate (“EURIBOR”) loans and bear interest at the EURIBOR rate plus an applicable margin. Alternative currency borrowings denominated in any other alternative currency shall be comprised of Eurocurrency loans and bear interest at the LIBOR rate plus an applicable margin. LIBOR, EURIBOR, and CDOR applicable margins vary from 1.75% to 3.25% , and ABR and Canadian Prime applicable margins vary from 0.75% to 2.25% .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December 31, 2017 , we were in compliance with all financial covenants and other provisions of our debt agreements. On March 8, 2018, we entered into a five -year $75,000 syndicated credit agreement (“credit facility”) which replaced in its entirety our prior syndicated credit facility entered into on February 23, 2015. Please refer to Note 11 "Subsequent Events" for a discussion of the new credit facility. Line of Credit with German Bank We maintain a line of credit with a German bank for our NobelClad and DynaEnergetics operations in Europe. This line of credit provides a borrowing capacity of 4,000 Euros and is also used to issue bank guarantees to its customers to secure advance payments made by them. As of December 31, 2017 , we had no outstanding borrowings under this line of credit and bank guarantees of $1,549 secured by the line of credit. The line of credit bears interest at a EURIBOR-based variable rate which at December 31, 2017 was 3.33% . The line of credit has open-ended terms and can be canceled by the bank at any time. Debt Issuance Costs Included in lines of credit are deferred debt issuance costs of $266 and $518 as of December 31, 2017 and 2016 , respectively. On March 6, 2017, we amended the credit facility, and we wrote off $261 of previously deferred debt issuance costs, continued capitalization of $229 of deferred debt issuance costs related to the credit agreement prior to amendment, and incurred $138 of additional costs. Remaining deferred debt issuance costs are being amortized over the remaining term of the amended and restated credit agreement which expires on February 23, 2020.</t>
  </si>
  <si>
    <t>STOCK OWNERSHIP AND BENEFIT PLANS</t>
  </si>
  <si>
    <t>Disclosure of Compensation Related Costs, Share-based Payments [Abstract]</t>
  </si>
  <si>
    <t>STOCK OWNERSHIP AND BENEFIT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2017 2016 2015 Cost of products sold $ 282 $ 235 $ 243 General and administrative expenses 2,337 1,755 2,240 Selling and distribution expenses 356 336 343 Restructuring expense — 74 536 Stock-based compensation expense before income taxes 2,975 2,400 3,362 Income tax benefit — — (915 ) Stock-based compensation expense, net of income taxes 2,975 2,400 2,447 Earnings per share impact Basic $ 0.21 $ 0.17 $ 0.18 Diluted $ 0.21 $ 0.17 $ 0.18 On November 4, 2016, our stockholders approved the 2016 Omnibus Incentive Plan (“2016 Plan”). The 2016 Plan provides for the grant of various types of equity-based incentives, including stock options, restricted stock awards, restricted stock units, stock appreciation rights, performance shares, performance units, other stock-based awards, and cash-based awards. Our stockholders approved a total of 5,000,000 shares available for grant under the 2016 Plan, less the number of awards outstanding under the 2006 Stock Incentive Plan ("2006 Plan") on September 21, 2016, which was the expiration date of the 2006 Plan. As of September 21, 2016, we had granted an aggregate of 1,639,881 shares of restricted stock awards and restricted stock units under the 2006 Plan, leaving 3,360,119 shares available for grant under the 2016 Plan. As of December 31, 2017, we have granted an aggregate of 379,095 shares of restricted stock awards and restricted stock units under the 2016 Plan, and 2,981,524 shares are available for future grant. Historically, RSAs and RSUs have been granted to employees and non-employee directors based on time-vesting and/or performance conditions. For currently outstanding RSAs or RSUs with time-vesting only, vesting occurs in one-third increments on the first, second, and third anniversary of the grant date. For currently outstanding RSAs or RSUs with time and performance conditions, one-quarter of the shares vest on each of the first and second anniversaries of the grant date. On the third anniversary, all or a portion of the remaining one-half of the shares will vest based on a formula that takes into account the Company’s achievement of Adjusted EBITDA compared to a target amount and the relative total return to the Company’s stockholders in comparison to the total stockholder return of the Company’s peer group of public companies. Each RSA represents a restricted share that has voting rights, the right to receive dividends, and becomes fully unrestricted upon vesting. Each RSU represents the right to receive one share of the Company's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erformance share units (PSUs) are granted to employees with vesting based on performance and market conditions. Each PSU represents the right to receive one share of the Company’s stock, contingent on the achievement of two separate, equally-weighted performance conditions - the achievement of a targeted Adjusted EBITDA goal and total shareholder return (TSR) performance relative to a disclosed peer group. A target number of PSUs is awarded on the grant date, and the recipient is eligible to earn shares of common stock between 0% and 200% of the number of targeted PSUs awarded, and the PSUs earned, if any, cliff vest at the end of the third year following the year of grant based on the degree of satisfaction of the PSU performance and market conditions. The fair value of PSUs with target Adjusted EBITDA performance conditions is based on the fair value of DMC’s stock on the grant date, and the value is amortized to compensation expense over the vesting period based on the relative satisfaction of the performance condition to date. The fair value of PSUs with TSR performance conditions is based on a third-party valuation simulating a range of possible TSR outcomes over the performance period, and the value is amortized to compensation expense over the vesting period based on a straight-line basis. Our policy is to recognize forfeitures of PSUs as they occur. A summary of the activity of our nonvested shares of RSAs issued under the 2016 Plan for the year ended December 31, 2017 is as follows: Shares Weighted Average Grant Date Fair Value Balance at December 31, 2016 — $ — Granted 260,095 15.27 Vested (4,027 ) 13.05 Forfeited — — Balance at December 31, 2017 256,068 $ 15.31 A summary of the activity of our nonvested shares of RSAs issued under the 2006 Plan for the years ended December 31, 2017 , 2016 , and 2015 is as follows: Shares Weighted Average Grant Date Fair Value Balance at December 31, 2014 262,720 $ 19.55 Granted 148,972 14.65 Vested (157,673 ) 18.81 Forfeited (12,332 ) 18.82 Balance at December 31, 2015 241,687 $ 19.55 Granted 228,532 8.07 Vested (144,008 ) 15.08 Forfeited (42,634 ) 10.82 Balance at December 31, 2016 283,577 $ 11.74 Granted — — Vested (130,547 ) 12.41 Forfeited — — Balance at December 31, 2017 153,030 $ 11.74 A summary of the activity of our nonvested RSUs issued under the 2016 Plan for the year ended December 31, 2017 is as follows: Shares Weighted Average Grant Date Fair Value Balance at December 31, 2016 — $ — Granted 73,000 15.62 Vested — — Forfeited (500 ) 15.60 Balance at December 31, 2017 72,500 $ 15.62 A summary of the activity of our nonvested RSUs issued under the 2006 Plan for the years ended December 31, 2017 , 2016 , and 2015 is as follows: Share Units Weighted Average Grant Date Fair Value Balance at December 31, 2014 84,566 $ 18.33 Granted 50,167 13.90 Vested (38,405 ) 17.58 Forfeited (9,166 ) 14.23 Balance at December 31, 2015 87,162 $ 18.33 Granted 48,855 6.88 Vested (40,836 ) 16.24 Forfeited — — Balance at December 31, 2016 95,181 $ 16.54 Granted — — Vested (36,450 ) 13.30 Forfeited (333 ) 6.22 Balance at December 31, 2017 58,398 $ 11.71 A summary of the activity of our nonvested PSUs issued under the 2016 Plan for the year ended December 31, 2017 is as follows: Shares Weighted Average Grant Date Fair Value Balance at December 31, 2016 — $ — Granted 23,000 18.18 Vested — — Forfeited — — Balance at December 31, 2017 23,000 $ 18.18 As of December 31, 2017 , total unrecognized stock-based compensation related to unvested awards was as follows: Unrecognized stock compensation Weighted-average recognition period Unvested RSAs $ 3,493 2.2 years Unvested RSUs 1,281 2.0 years Unvested PSUs 428 2.0 years Employee Stock Purchase Plan We have an Employee Stock Purchase Plan (“ESPP”) which is authorized to issue up to 850,000 shares of which 259,465 shares remain available for future purchase.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common stock of DMC at the lesser of 85% of the fair market value of DMC’s common stock on the Offering Date or the Purchase Date. In connection with the ESPP, 26,519 , 45,888 , and 33,346 shares of our stock were purchased during the years ended December 31, 2017 , 2016 , and 2015 , respectively. Our total stock-based compensation expense for 2017 , 2016 , and 2015 includes $92 , $54 , and $89 respectively, in compensation expense associated with the ESPP. 401(k) Plan We offer a contributory 401(k) plan to our employees. We make matching contributions equal to 100% of each employee’s contribution up to 3% of qualified compensation and 50% of the next 2% of qualified compensation contributed by each employee. Total DMC contributions were $511 , $455 , and $526 for the years ended December 31, 2017 , 2016 and 2015 , respectively. Defined Benefit Plans We have defined benefit pension plans at certain foreign subsidiaries for which we have recorded an unfunded pension obligation of $1,374 and $1,197 as of December 31, 2017 and 2016 , respectively, which is included in other long-term liabilities in the Consolidated Balance Sheets. All necessary adjustments to the obligation are based upon actuarial calculations and are recorded directly to the Consolidated Statements of Operations. We recognized net adjustments of $10 , $235 and $(16) for the years ended December 31, 2017 , 2016 and 2015 , respectively.</t>
  </si>
  <si>
    <t>INCOME TAXES</t>
  </si>
  <si>
    <t>Income Tax Disclosure [Abstract]</t>
  </si>
  <si>
    <t>INCOME TAXES The domestic and foreign components of income (loss) before taxes for our operations for the years ended December 31, 2017 , 2016 and 2015 are summarized below: 2017 2016 2015 Domestic $ (5,942 ) $ (4,346 ) $ (16,167 ) Foreign (9,342 ) (1,362 ) (9,922 ) Total loss before income taxes $ (15,284 ) $ (5,708 ) $ (26,089 ) The components of the provision (benefit) for income taxes for the years ended December 31, 2017 , 2016 and 2015 are as follows: 2017 2016 2015 Current - Federal $ 946 $ (888 ) $ (3,005 ) Current - State 91 55 55 Current - Foreign 3,088 1,914 1,557 Current income tax expense (benefit) 4,125 1,081 (1,393 ) Deferred - Federal (393 ) — 1,149 Deferred - State (5 ) — 217 Deferred - Foreign (158 ) (284 ) (2,091 ) Deferred income tax benefit (556 ) (284 ) (725 ) Income tax provision (benefit) $ 3,569 $ 797 $ (2,118 ) Our deferred tax assets and liabilities at December 31, 2017 and 2016 consist of the following: 2017 2016 Deferred tax assets: Net operating loss carryforward $ 10,144 $ 9,764 Inventory differences 570 1,222 Equity compensation 591 688 Investment in subsidiaries 3,514 581 Restructuring 1,389 2,328 Purchased goodwill 3,331 — Accrued employee compensation and benefits 979 841 Other, net 144 423 Gross deferred tax assets 20,662 15,847 Less valuation allowances (18,063 ) (11,679 ) Total deferred tax assets 2,599 4,168 Deferred tax liabilities: Purchased intangible assets and goodwill (2,644 ) (4,013 ) Depreciation and amortization (267 ) (1,130 ) Other, net (163 ) (473 ) Total deferred tax liabilities (3,074 ) (5,616 ) Net deferred tax liabilities $ (475 ) $ (1,448 ) As of December 31, 2017 , we had loss carryforwards for tax purposes totaling approximately $76,063 , comprised of $56,873 foreign and $19,190 domestic federal and state loss carryforwards, which will be available to offset future taxable income due to laws in certain foreign jurisdictions. If not used, the foreign tax loss carryforwards generally may be carried forward indefinitely or have at least a ten-year carryforward period. We have analyzed the foreign net operating losses and plac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At December 31, 2017 and 2016 , the Company is in a consolidated three-year cumulative loss position. Accordingly, we have evaluated the impact on all jurisdictions and have recorded a valuation allowance against the corresponding net deferred tax assets as of December 31, 2017 and 2016 . The amount of the deferred tax assets considered realizable, however, could be adjusted in future periods if positive evidence such as current and expected future taxable income outweighs negative evidence. A reconciliation of our income tax provision computed by applying the Federal statutory income tax rate of 35% to income before taxes is as follows: 2017 2016 2015 Statutory U.S. federal income tax $ (5,350 ) $ (1,998 ) $ (9,131 ) U.S. state income tax, net of federal benefit 27 (158 ) (340 ) U.S. TCJA - net impact 4,435 — — Foreign rate differential (1,728 ) 164 692 Tax audit adjustments 426 — — Equity compensation (52 ) 339 224 Deemed repatriation of foreign earnings — — 810 Change in State Rate 278 — — Impairment of goodwill 239 — 498 Other (94 ) 97 (1,513 ) Change in valuation allowances 5,388 2,353 6,642 Provision for income taxes $ 3,569 $ 797 $ (2,118 ) The Tax Cuts and Jobs Act ("TCJA") was enacted in December 2017. Among other things, the TCJA reduces the U.S. federal corporate tax rate from 35% to 21% beginning in 2018,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In connection with our initial analysis of the impact of the enactment of the TCJA, the Company recorded net tax expense of $ 946 in the fourth quarter of 2017. For various reasons that are discussed more fully below, including the issuance of additional technical and interpretive guidance, we have not completed accounting for the income tax effects of certain elements of the TCJA. However, we were able to make reasonable estimates of the TCJA’s effects and, as such, recorded provisional amounts related to the transition tax and the remeasurement of deferred tax assets and liabilities. The transition tax is a tax on previously untaxed accumulated and current earnings and profits (E&amp;P) of certain of the Company’s non-U.S. subsidiaries. To determine the amount of the transition tax, we must determine, in addition to other factors, the amount of post-1986 E&amp;P of the relevant subsidiaries, as well as the amount of non-U.S. income taxes paid on such earnings. E&amp;P is similar to retained earnings of the subsidiary, but requires other adjustments to conform to U.S. tax rules. Further, the transition tax is based in part on the amount of those earnings held in cash and other specified assets. We were able to make a reasonable estimate of the transition tax and recorded a provisional obligation and additional income tax expense of $ 946 in the fourth quarter of 2017, which the Company expects to elect to pay over eight years. As of December 31, 2017 , we reflected $ 75 and $ 871 in current accrued income taxes and other long term liabilities, respectively. However, the Company is continuing to gather additional information and will consider additional technical guidance to more precisely compute and account for the amount of the transition tax in the measurement period. This amount may change when we finalize the calculation of post-1986 foreign E&amp;P previously deferred from U.S. federal taxation, finalize the calculation of non-U.S. income taxes paid on such earnings, and finalize our determination on the impact of the deemed repatriation of foreign earnings on 2017 taxable income. In addition to the transition tax, the TCJA introduced a territorial tax system, which will be effective beginning in 2018. The territorial tax system may impact the Company’s overall global capital and legal entity structure, working capital, and repatriation plan on a go-forward basis. In light of the territorial tax system, and other new international provisions within the TCJA that are effective beginning in 2018, the Company is currently analyzing its global capital and legal entity structure, working capital requirements, and repatriation plans. We have not completed our full analysis with respect to the impact of the TCJA on our indefinite reinvestment assertion, and we are not yet able to make reasonable estimates of its related effects. Therefore, no provisional adjustments relative to the territorial tax system and our indefinite reinvestment assertion were recorded. Further, it is impracticable for the Company to estimate any future tax costs for any unrecognized deferred tax liabilities associated with its indefinite reinvestment assertion as of December 31, 2017, because the actual tax liability, if any, would be dependent on complex analysis and calculations considering various tax laws, exchange rates, circumstances existing when a repatriation, sale, or liquidation occurs, or other factors. If there are any changes to our indefinite reinvestment assertion as a result of finalizing our assessment of the TCJA, the Company will adjust its provisional estimates, record, and disclose any tax impacts in the appropriate period, pursuant to SAB 118. We remeasured certain deferred tax assets and liabilities based on the rates at which they are expected to reverse in the future, which is generally 21% under the TCJA. As our U.S. deferred tax assets are fully offset by a valuation allowance, there was no net additional tax impact related to deferred tax assets and liabilities recognized in the fourth quarter of 2017. We are still analyzing certain aspects of the TCJA, considering additional technical guidance, and refining our calculations, which could potentially affect the measurement of these balances or potentially give rise to new deferred tax amounts. This includes, but is not limited to, the impacts of changes to Code Section 162(m) on our deferred tax assets related to compensation, and the potential impacts of the global intangible low-taxed income (“GILTI”) provision within the TCJA on deferred tax assets and liabilities. We have not completed our full analysis with respect to the GILTI provision within the TCJA, and we are not yet able to make reasonable estimates of its related effects. Therefore, no provisional adjustments relative to GILTI were recorded. Currently, we have not yet elected a policy as to whether we will recognize deferred taxes for basis differences expected to reverse as GILTI or whether we will account for GILTI as period costs if and when incurred. The Company is currently evaluating other elements of the TCJA for which the Company was not yet able to make reasonable estimates of the enactment impact and for which it would continue accounting for them in accordance with ASC 740 on the basis of the tax laws in effect before the TCJA. DMC files income tax returns in the U.S. federal jurisdiction, as well as various U.S. state and foreign jurisdictions. In the U.S., tax audits for the years 2012 through 2015 were closed during the second quarter of 2017, and no adjustments to the Company's tax provisions were proposed. In the spring of 2016, German tax authorities commenced an examination of the tax returns of our German tax authorities for the 2011 through 2014 tax years. During 2017, German tax authorities proposed and we agreed to a settlement. The key provisions of the settlement resulted in increases to income related to various issues related to transfer pricing. We recorded an additional $251 in income tax expense and $41 of interest to reflect these adjustments and the impact of these adjustments on 2015 and 2016 taxes. Most of DMC’s state tax returns remain open to examination for the tax years 2013 through 2017. DMC’s foreign tax returns generally remain open to examination for the tax years 2013 through 2017, depending on jurisdiction. At December 31, 2017 and 2016 , the balance of unrecognized tax benefits was zero . We recognize interest and penalties related to uncertain tax positions in operating expense. As of December 31, 2017 and 2016 , our accrual for interest and penalties related to uncertain tax positions was zero .</t>
  </si>
  <si>
    <t>BUSINESS SEGMENTS</t>
  </si>
  <si>
    <t>Segment Reporting [Abstract]</t>
  </si>
  <si>
    <t>BUSINESS SEGMENTS Our business is organized in the following two segments: NobelClad and DynaEnergetics. NobelClad is a global leader in the production of explosion-welded clad metal plates for use in the construction of corrosion resistant industrial processing equipment and specialized transition joints. DynaEnergetics designs, manufactures and distributes products utilized by the global oil and gas industry principally for the perforation of oil and gas wells. The accounting policies of both segments are the same as those described in the summary of significant accounting policies. Our reportable segments are separately managed strategic business units that offer different products and services. Each segment’s products are marketed to different customer types and require different manufacturing processes and technologies. Segment information is presented for the years ended December 31, 2017 , 2016 , and 2015 as follows: Year Ended December 31, 2017 2016 2015 Net sales: NobelClad $ 71,550 $ 91,285 $ 89,980 DynaEnergetics 121,253 67,290 76,938 Consolidated net sales $ 192,803 $ 158,575 $ 166,918 Year Ended December 31, 2017 2016 2015 Operating income (loss): NobelClad $ (17,360 ) $ 8,878 $ 5,819 DynaEnergetics 15,470 (5,380 ) (19,245 ) Segment operating income (loss) (1,890 ) 3,498 (13,426 ) Unallocated corporate expenses (7,395 ) (6,372 ) (6,891 ) Stock-based compensation (2,975 ) (2,400 ) (3,362 ) Other income (expense), net (1,376 ) 633 (669 ) Interest expense (1,651 ) (1,070 ) (1,745 ) Interest income 3 3 4 Loss before income taxes $ (15,284 ) $ (5,708 ) $ (26,089 ) Year Ended December 31, 2017 2016 2015 Depreciation and Amortization: NobelClad $ 3,687 $ 3,999 $ 4,158 DynaEnergetics 6,879 6,768 6,119 Segment depreciation and amortization $ 10,566 $ 10,767 $ 10,277 Year Ended December 31, 2017 2016 2015 Capital Expenditures: NobelClad $ 1,584 $ 1,217 $ 1,376 DynaEnergetics 4,025 4,448 3,668 Segment capital expenditures 5,609 5,665 5,044 Corporate and other 577 54 389 Consolidated capital expenditures $ 6,186 $ 5,719 $ 5,433 As of December 31, 2017 2016 Assets: NobelClad $ 57,906 $ 74,038 DynaEnergetics 98,640 75,728 Segment assets 156,546 149,766 Cash and cash equivalents 8,983 6,419 Prepaid expenses and other assets 6,058 5,287 Deferred tax assets 98 — Corporate property, plant and equipment 1,398 1,083 Consolidated assets $ 173,083 $ 162,555 The geographic location of our property, plant and equipment, net of accumulated depreciation, is as follows: As of December 31, 2017 2016 United States $ 23,620 $ 23,286 Germany 25,876 21,956 Russia 9,323 9,338 France 837 2,168 Kazakhstan 15 179 Canada 193 191 Rest of the world 8 15 Total $ 59,872 $ 57,133 All of our sales are from products shipped from our manufacturing facilities and distribution centers located in the United States, Germany, France, Canada, and Russia. The following represents our net sales based on the geographic location of the customer: Year Ended December 31, 2017 2016 2015 United States $ 116,083 $ 78,999 $ 81,634 Canada 23,377 16,021 13,000 United Arab Emirates 1,768 7,449 7,891 France 3,032 3,744 6,624 South Korea 1,173 1,690 5,709 Germany 5,397 5,979 5,182 Russia 4,504 3,731 4,937 India 2,927 5,066 4,566 Egypt 2,721 1,942 4,080 Spain 1,126 1,500 3,858 Iraq 77 13 3,758 China 3,673 7,012 2,426 Italy 1,582 2,577 2,327 Hong Kong 255 699 2,207 Sweden 2,009 2,124 1,699 Rest of the world 23,099 20,029 17,020 Total $ 192,803 $ 158,575 $ 166,918 During the year ended December 31, 2017 , one customer in our DynaEnergetics segment was responsible for approximately 10% of total net sales. During the years ended December 31, 2016 and 2015 , no customer accounted for more than 10% of total net sales.</t>
  </si>
  <si>
    <t>DERIVATIVES</t>
  </si>
  <si>
    <t>Derivative Instruments and Hedging Activities Disclosure [Abstract]</t>
  </si>
  <si>
    <t>DERIVATIVES We are exposed to foreign currency exchange risk resulting from fluctuations in exchange rates, primarily the U.S. dollar to euro, the U.S. dollar to Canadian dollar, the euro to the Russian ruble, and, to a lesser extent, other currencies, arising from inter-company and third 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During the third quarter of 2017, we began using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income (expense), net" within our Consolidated Statements of Operations. We execute derivatives with a specialized foreign exchange brokerage firm. The primary credit risk inherent in derivative agreements represents the possibility that a loss may occur from the nonperformance of a counterparty to the agreements, and thu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17 , the notional amounts of the forward contracts the Company held to purchase currencies were $13,906 , and the notional amounts of forward contracts the Company held to sell currencies were $6,385 . The fair values of outstanding foreign currency forward contracts were approximately $79 (recorded in accrued expenses) at December 31, 2017 . Gain/(Loss) Recognized in Income on Derivatives Amount Year Ended December 31, Derivatives Income Statement Location 2017 2016 2015 Foreign currency contracts Other income (expense), net $ (157 ) $ — $ — Total gain (loss) $ (157 ) $ — $ —</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for our position that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bonds of approximately $1,100 to U.S. Customs. Subsequently, U.S. Customs declined to conclude that the mechanical tubing the Company had been importing was not within the scope of the AD order on OCTG from China. As a result, on September 25, 2015 the Company filed a request for a scope ruling with the U.S. Department of Commerce ("Commerce Department"). In its financial statements for the year ended December 31, 2015, the Company recorded a $6,374 reserve for AD/CVD duties and interest ( $6,205 of which was recorded as cost of products sold and $169 as interest expense in our Consolidated Statements of Operations) that the Company expects to pay if it is unsuccessful in the remand redetermination and any subsequent appeals. On February 15, 2016, the Company received the Commerce Department’s scope ruling, which determined that certain imports, primarily used for gun carrier tubing, are included in the scope of the AD/CVD orders on OCTG from China and thus are subject to AD/CVD duties. On March 11, 2016, the Company filed an appeal with the U.S. Court of International Trade (“CIT”) related to the Commerce Department’s scope ruling. On February 7, 2017, the CIT remanded the scope ruling to the Commerce Department to reconsider its determination. The Commerce Department filed its remand determination with the CIT on June 7, 2017 continuing to find that the Company's imports at issue are within the scope of the AD/CVD orders on OCTG from China. This determination is subject to the CIT's review in the ongoing appeal, which is continuing. On December 27, 2016, we received notice from U.S. Customs that it may pursue penalties against us related to the AD/CVD issue and demanding tender of alleged loss of AD/CVD duties in an amount of $3,049 , which are covered by our reserve. We filed a response to the notice on February 6, 2017 asserting our position that any decision to pursue penalties would be premature in light of the status of the appeal with CIT and that penalties would not be appropriate under the applicable legal standards. On February 16, 2017, we received notice that U.S. Customs was assessing formal penalties in the amount of $14,783 . U.S. Customs also reasserted its demand for tender of alleged loss of AD/CVD duties in the amount of $3,049 . We tendered $3,049 in AD amounts (“Tendered Amounts”) on March 6, 2017 into a suspense account pending ultimate resolution of the AD/CVD case. We believe that this penalty assessment is premature and patently unreasonable in the face of the ongoing CIT appeal and that penalties are not appropriate under applicable legal standards. Further, even if penalties are found to be justified, we believe the amount of penalties asserted by U.S. Customs is unreasonable and subject to challenge on various grounds. We submitted a petition for relief and mitigation of penalties on May 17, 2017 asserting these and other points and seeking a stay of the penalty proceedings pending ultimate resolution of the CIT appeal and any further appeals. We are awaiting a response from U.S. Customs and U.S. Customs Headquarters on this petition. For the year ended December 31, 2017 , the Company recorded $108 of interest on its reserve for AD/CVD duties, bringing the total reserved amount related to AD/CVD duties as of December 31, 2017 to $3,609 . The Tendered Amounts will be applied to reduce the reserve. The Company will continue to incur legal defense costs and could also be subject to additional interest and penalties. Accruals for the potential penalties discussed above are not reflected in our financial statements as of December 31, 2017 as we do not believe they are probable at this time. Patent and Trademark Infringement On September 22, 2015, GEODynamics, Inc., a US-based oil and gas perforating equipment manufacturer based in Fort Worth, TX, filed a patent and trademark infringement action against DynaEnergetics US, Inc., (“DynaEnergetics”), a wholly owned subsidiary of DMC, in the United States District Court for the Eastern District of Texas (“District Court”) regarding alleged infringement of US Patent No. 9,080,431 granted on July 14, 2015 (the “431 patent”) and a related US trademark for REACTIVE, alleging that DynaEnergetics’ US sales of DPEX® shaped charges infringe the 431 patent and the trademark. The 431 case went to trial in late March 2017, and on March 30, 2017, the jury found in favor of DynaEnergetics on all counts. A bench trial on related matters, including the trademark infringement action, occurred on April 20, 2017, and the Court ordered cancellation of GEODynamics' REACTIVE trademark. In December 2017, the Court ordered GEODynamics to reimburse DynaEnergetics for certain of its attorney's fees incurred in connection with the trademark action. On July 1, 2016, GEODynamics filed a second patent infringement action against DynaEnergetics in District Court alleging infringement of US Patent No. 8,544,563 (the “563 patent”), also based on DynaEnergetics’ US sales of DPEX® shaped charges. DynaEnergetics denies validity and infringement of the 563 patent and has vigorously defended itself against this lawsuit. As part of that defense, on September 20, 2016, DynaEnergetics filed an Inter Parties Review (IPR) against the 563 patent at the U.S. Patent Trial and Appeal Board (“PTAB”), requesting invalidation of the 563 patent. On March 17, 2017, DynaEnergetics' IPR request was instituted by the PTAB, and on March 1, 2018, PTAB issued its decision in favor of DynaEnergetics, invalidating all challenged claims of the 563 patent. Trial on the 563 patent remains stayed at this time, and DynaEnergetics plans to file for dismissal of the District Court case at the appropriate time. On April 28, 2017, GEODynamics filed a third patent infringement action against DynaEnergetics in District Court alleging infringement of U.S. Patent No. 8,220,394 (the “394 patent”), based on DynaEnergetics' sales of its DPEX® and HaloFrac® shaped charges. DynaEnergetics denies validity and infringement of the 394 patent and plans to vigorously defend against this lawsuit. On August 28, 2017, DynaEnergetics filed an IPR against the 394 patent at the PTAB, requesting invalidation of the 394 patent. PTAB's decision on whether to institute the IPR is expected in mid-March 2018. On August 21, 2017, GEODynamics filed a patent infringement action against DynaEnergetics GmbH &amp; Co. KG and DynaEnergetics Beteiligungs GmbH, both wholly owned subsidiaries of DMC (collectively, “DynaEnergetics EU”), in the Regional Court of Düsseldorf, Germany, alleging infringement of the German part DE 60 2004 033 297 of European patent EP 1 671 013 B1 granted on June 29, 2011, a patent related to the 394 patent (the “EP 013 patent”). This action is based on the manufacturing, sale and marketing of DPEX shaped charges in Germany. DynaEnergetics EU denies validity and infringement of the EP 013 patent and plans to vigorously defend against this lawsuit. DynaEnergetics EU filed its defense at the Regional Court of Düsseldorf and a nullity action against EP 013 at the German Federal Patent Court on February 14, 2018. A trial in the infringement proceedings is not yet scheduled but expected in the fourth quarter of 2018, and a trial in the nullity action is not expected before late 2019. On September 27, 2017, DynaEnergetics GmbH &amp; Co. KG filed a revocation action in the Patents Court, Shorter Trials Scheme in the UK against GEODynamics, asserting that the EP 013 patent, as maintained in the UK, is invalid. GEODynamics filed its defense and a counterclaim alleging infringement of the EP 013 patent in November 2017 based on sales and marketing of DPEX® shaped charges in the UK. DynaEnergetics denies validity and infringement of the EP 013 patent and plans to vigorously challenge the EP 013 patent and defend against this lawsuit. Trial is currently expected to occur in October 2018. We do not believe that the 563 patent, the 394 patent, the EP 013 patent or infringement claims based on the patents are valid, and we do not believe it is probable that we will incur a material loss on the 563 matter, the 394 matter or the EP 013 matter. However, if it is determined that the patents are valid and that DynaEnergetics or DynaEnergetics EU, as applicable, has infringed them, it is reasonably possible that our financial statements could be materially affected. We are not able to provide a reasonable estimate of the range of loss, and we have not accrued for any such losses. Such an evaluation includes, among other things, a determination of the total number of infringing sales in the United States or infringing products manufactured in Germany, as applicable, what a reasonable royalty, if any, might be under the circumstances; or, alternatively, the scope of damages and the relevant period for which damages would apply, if any. Operating Leases We lease certain office space, equipment, storage space, vehicles and other equipment under various non-cancelable lease agreements. Future minimum rental commitments under non-cancelable leases are as follows: Operating Leases Year ended December 31 - 2018 $ 1,365 2019 922 2020 703 2021 450 2022 382 Thereafter 100 Total minimum payments $ 3,922 Total rental expense included in continuing operations was $2,988 , $2,510 , and $3,403 for the years ended December 31, 2017 , 2016 , and 2015 , respectively. During 2008, we entered into a license agreement and a risk allocation agreement related to our U.S. NobelClad business. These agreements, which were amended in 2012, provide us with the ability to perform our explosive shooting process at a second shooting site in Pennsylvania. Future minimum payments required to be made by us under these agreements are as follows: Year ended December 31 - 2018 $ 398 2019 398 2020 — 2021 — 2022 — Thereafter — Total minimum payments $ 796</t>
  </si>
  <si>
    <t>RESTRUCTURING</t>
  </si>
  <si>
    <t>Restructuring and Related Activities [Abstract]</t>
  </si>
  <si>
    <t>RESTRUCTURING NobelClad During the fourth quarter of 2017, NobelClad announced plans to consolidate its European production facilities by closing manufacturing operations in France , which it expects to complete by the end of 2018. The proposed measures remain subject to consultation with the local workers council, in accordance with applicable French law, which is expected to be completed in April 2018. NobelClad centralized a portion of its European production facilities after its November 2014 purchase of a state-of-the-art manufacturing center in Liebenscheid, Germany. The facility now performs the majority of NobelClad’s European explosion cladding, although some work is still conducted at a smaller facility in Rivesaltes, France. NobelClad plans to exit the Rivesaltes production facility by the end of 2018, but will maintain its sales and administrative office in France. In 2018, we expect to incur approximately $1,500 of additional restructuring expenses related to severance, equipment moving, legal fees, and contract termination costs. In 2015, NobelClad shifted the majority of its clad metal plate production in Europe from facilities in Rivesaltes, France and Würgendorf, Germany to its manufacturing facility in Liebenscheid, Germany. DynaEnergetics In 2017, DynaEnergetics announced the closure of its operations in Kazakhstan after legislative changes increased our costs to do business while the overall sales in Kazakhstan were not significant to our results. In conjunction with the announcement, we recorded severance expense, wrote off remaining receivables, prepaid assets, and inventory, recorded an asset impairment to mark the fixed assets down to their salable value, and recorded to the Consolidated Statements of Operations foreign exchange losses that had previously been recorded to the Consolidated Balance Sheets through currency translation adjustments, due to the substantial liquidation of the entity. In 2016, DynaEnergetics reduced headcount in Troisdorf, Germany and Austin, Texas, consolidated administrative offices to Houston, Texas and wrote-off certain assets after relocating perforating gun manufacturing operations from the previous leased facility in Troisdorf, Germany to the new facility in Liebenscheid, Germany. In 2015, we launched several initiatives to enhance DynaEnergetics’ operational efficiencies and align its production and distribution resources with the anticipated demands of the market. We closed three North American distribution centers as well as a perforating gun manufacturing facility and distribution center in Edmonton, Alberta. We also exited multiple other distribution centers in Texas and Colombia. Two centralized distribution centers replaced the distribution centers that were closed. North America perforating gun manufacturing was consolidated into DynaEnergetics' existing facility in Whitney, Texas. We reduced administrative costs through a reduction in force affecting 12 employees at DynaEnergetics' corporate offices in Troisdorf, Germany and the termination of certain consulting contracts. Corporate Restructuring In conjunction with the cost reductions announced in 2016, we eliminated certain positions and incurred restructuring charges associated with the accelerated vesting of stock awards. In 2015, we eliminated certain positions in our corporate office and incurred restructuring charges, including severance and expense related to the accelerated vesting of stock awards. Total restructuring charges incurred to date for these programs are as follows and are reported in the Restructuring expenses line item in our Consolidated Statements of Operations for the years ended December 31, 2017 , 2016 and 2015 : Year Ended December 31, 2017 Severance Asset Impairment Contract Termination Costs Equipment Moving Costs Other Exit Costs Total NobelClad $ 2,513 $ 1,241 $ — $ — $ 71 $ 3,825 DynaEnergetics $ 20 $ 143 $ — $ 295 $ 458 Total $ 2,533 $ 1,384 $ — $ — $ 366 $ 4,283 Year Ended December 31, 2016 Severance Asset Impairment Contract Termination Costs Equipment Moving Costs Other Exit Costs Total DynaEnergetics $ 684 $ — $ 386 $ 15 $ 43 $ 1,128 Corporate 74 — — — — 74 Total $ 758 $ — $ 386 $ 15 $ 43 $ 1,202 Year Ended December 31, 2015 Severance Asset Impairment Contract Termination Costs Equipment Moving Costs Other Exit Costs Total NobelClad $ 238 $ — 40 476 $ (4 ) $ 750 DynaEnergetics 735 205 498 391 (169 ) 1,660 Corporate 1,653 — — — — 1,653 Total $ 2,626 $ 205 $ 538 $ 867 $ (173 ) $ 4,063 The changes to the restructuring liability within accrued expenses associated with these programs is summarized below: December 31, 2016 Expense Payments Currency and Other Adjustments December 31, 2017 Severance $ 62 $ 2,533 $ (62 ) $ 35 $ 2,568 Contract termination costs 112 — (113 ) 1 — Other exit costs — 71 (61 ) — 10 Total $ 174 $ 2,604 $ (236 ) $ 36 $ 2,578</t>
  </si>
  <si>
    <t>SELECTED QUARTERLY FINANCIAL DATA (UNAUDITED)</t>
  </si>
  <si>
    <t>Quarterly Financial Information Disclosure [Abstract]</t>
  </si>
  <si>
    <t>SELECTED QUARTERLY FINANCIAL DATA (UNAUDITED) Selected unaudited quarterly financial data for the years ended December 31, 2017 and 2016 are presented below: 2017 Quarter ended March 31, Quarter ended June 30, Quarter ended September 30, Quarter ended December 31, Net sales $ 38,962 $ 47,190 $ 52,161 $ 54,490 Gross profit $ 10,366 $ 14,018 $ 17,162 $ 17,845 Net loss $ (3,020 ) $ 189 $ (14,064 ) $ (1,958 ) Loss per share Basic $ (0.21 ) $ 0.01 $ (0.98 ) $ (0.13 ) Diluted $ (0.21 ) $ 0.01 $ (0.98 ) $ (0.13 ) 2016 Quarter ended March 31, Quarter ended June 30, Quarter ended September 30, Quarter ended December 31, Net sales $ 40,532 $ 41,317 $ 36,553 $ 40,173 Gross profit $ 10,385 $ 9,908 $ 8,457 $ 9,930 Net loss $ (413 ) $ (766 ) $ (3,136 ) $ (2,190 ) Net loss per share Basic $ (0.03 ) $ (0.05 ) $ (0.22 ) $ (0.16 ) Diluted $ (0.03 ) $ (0.05 ) $ (0.22 ) $ (0.16 )</t>
  </si>
  <si>
    <t>SUBSEQUENT EVENTS</t>
  </si>
  <si>
    <t>Subsequent Events [Abstract]</t>
  </si>
  <si>
    <t>SUBSEQUENT EVENTS New Credit Facility On March 8, 2018, we entered into a five -year $75,000 syndicated credit agreement (“credit facility”) which replaced in its entirety our prior syndicated credit facility entered into on February 23, 2015. The new credit facility allows for revolving loans of up to $50,000 with a $20,000 US dollar equivalent sublimit for alternative currency loans. In addition, the new agreement provides for a $25,000 Capital Expenditure Facility (“Capex Facility)” which is to be used to finance our DynaEnergetics manufacturing expansion project in Blum, Texas. The Capex facility allows for advances to fund capital expenditures of the Blum expansion project during year one of the credit facility. At the end of year one, the Capex Facility will convert to a term loan which will be amortizable at 12.5% of principal per year with a balloon payment for the outstanding balance upon the credit facility maturity date in year five. The new facility has a $100,000 accordion feature to increase the commitments under the revolving loan class and/or by adding a term loan subject to approval by applicable lenders. We entered into the credit facility with a syndicate of three banks, with KeyBank, N.A. acting as administrative agent. The syndicated credit facility is secured by the assets of DMC including accounts receivable, inventory, and fixed assets, as well as guarantees and share pledges by DMC and its subsidiaries. Borrowings under the $50,000 revolving loan and $25,000 Capex term loan can be in the form of one, two, three, or six month London Interbank Offered Rate (“LIBOR”) loans. Additionally, US dollar borrowings on the revolving loan can be in the form of Base Rate loans (Base Rate borrowings are based on the greater of the administrative agent’s Prime rates, an adjusted Federal Funds rates or an adjusted LIBOR rate). LIBOR loans bear interest at the applicable LIBOR rate plus an applicable margin (varying from 1.50% to 3.00% ). Base Rate loans bear interest at the defined Base rate plus an applicable margin (varying from 0.50% to 2.00% ). Borrowings under the $20,000 Alternate Currency sublimit can be in Euros, Canadian dollars, Pounds sterling, and in any other currency acceptable to the administrative agent. Alternative currency borrowings denominated in Euros, Pounds sterling, and any other currency that is dealt with on the London Interbank Deposit Market shall be comprised of LIBOR loans and bear interest at the LIBOR rate plus an applicable margin (varying from 1.50% to 3.00% ).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t>
  </si>
  <si>
    <t>SCHEDULE II - VALUATION AND QUALIFYING ACCOUNTS AND RESERVES</t>
  </si>
  <si>
    <t>Valuation and Qualifying Accounts [Abstract]</t>
  </si>
  <si>
    <t>SCHEDULE II(a) - VALUATION AND QUALIFYING ACCOUNTS AND RESERVES ALLOWANCE FOR DOUBTFUL ACCOUNTS Balance at beginning of period Additions charged to income Accounts receivable written off Currency and Other Adjustments Balance at end of period Year ended - December 31, 2015 $ 542 $ 1,072 $ (191 ) $ (449 ) $ 974 December 31, 2016 $ 974 $ 873 $ (351 ) $ (350 ) $ 1,146 December 31, 2017 $ 1,146 $ 306 $ (174 ) $ (190 ) $ 1,088 SCHEDULE II(b) - VALUATION AND QUALIFYING ACCOUNTS AND RESERVES WARRANTY RESERVE Balance at beginning of period Additions charged to income Repairs allowed Currency and Other Balance at end of period Year ended - December 31, 2015 $ 130 $ 339 $ (308 ) $ (31 ) $ 130 December 31, 2016 $ 130 $ 535 $ (140 ) $ — $ 525 December 31, 2017 $ 525 $ 218 $ (466 ) $ 74 $ 351 SCHEDULE II(c) - VALUATION AND QUALIFYING ACCOUNTS AND RESERVES INVENTORY RESERVE Balance at beginning of period Additions charged to income Inventory write-offs Currency and Other Balance at end of period Year ended - December 31, 2015 $ 3,117 $ 1,952 $ (1,160 ) (227 ) $ 3,682 December 31, 2016 $ 3,682 $ 1,738 $ (1,198 ) 4 $ 4,226 December 31, 2017 $ 4,226 $ (22 ) $ (1,263 ) 127 $ 3,068</t>
  </si>
  <si>
    <t>SIGNIFICANT ACCOUNTING POLICIES (Policies)</t>
  </si>
  <si>
    <t>Principles of Consolidation</t>
  </si>
  <si>
    <t>Principles of Consolidation The Consolidated Financial Statements include the accounts of DMC and its controlled subsidiaries. Only subsidiaries in which controlling interests are maintained are consolidated. All significant intercompany accounts, profits, and transactions have been eliminated in consolidation.</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oreign Operations and Foreign Exchange Rate Risk</t>
  </si>
  <si>
    <t>Foreign Operations and Foreign Exchange Rate Risk The functional currency for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that result in unrealized gains or losses are referred to as translation adjustments. Cumulative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income (expense) as unrealized (based on period-end translations) or realized upon settlement of the transactions.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si>
  <si>
    <t>Cash and Cash Equivalents</t>
  </si>
  <si>
    <t>Cash and Cash Equivalents For purposes of the Consolidated Financial Statements, we consider highly liquid investments purchased with an original maturity of three months or less to be cash equivalents.</t>
  </si>
  <si>
    <t>Accounts Receivable</t>
  </si>
  <si>
    <t>Accounts Receivable We review our accounts receivable balance routinely to identify any specific customers with collectability issues. In circumstances where we are aware of a specific customer’s inability to meets its financial obligation to us, we record a specific allowance for doubtful accounts (with the offsetting expense charged to selling and distribution expenses in our Consolidated Statements of Operations) against the amounts due reducing the net recognized receivable to the amount we estimate will be collected.</t>
  </si>
  <si>
    <t>Inventories</t>
  </si>
  <si>
    <t>Inventories Inventories are stated at the lower-of-cost (first-in, first-out) or net realizable value. Significant cost elements included in inventory are material, labor, freight,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t>
  </si>
  <si>
    <t>Shipping and Handling Costs</t>
  </si>
  <si>
    <t>Shipping and handling costs incurred by us upon shipment to customers are included in cost of products sold in the accompanying Consolidated Statements of Operations.</t>
  </si>
  <si>
    <t>Property, Plant and Equipment</t>
  </si>
  <si>
    <t>Property, Plant and Equipment Property, plant and equipment are recorded at cost, except for assets acquired in acquisitions which are recorded at fair value. Additions and improvements are capitalized. Maintenance and repairs are charged to operations as costs are incurred. 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t>
  </si>
  <si>
    <t>Asset Impairments</t>
  </si>
  <si>
    <t>Asset Impairments Finite-lived assets are tested for impairment whenever events or changes in circumstances indicate that their carrying value may not be recoverable. We compare the expected undiscounted future operating cash flows associated with these finite-lived assets to their respective carrying values to determine if they are fully recoverable when indicators of impairment are present. If the expected future operating cash flows of an asset are not sufficient to recover the carrying value, we estimate the fair value of the asset. Impairment is recognized when the carrying amount of the asset is not recoverable and when carrying value exceeds fair value. Long-lived assets to be disposed of, if any, are reported at the lower of carrying amount or fair value less cost to sell.</t>
  </si>
  <si>
    <t>Goodwill</t>
  </si>
  <si>
    <t>Goodwill Goodwill represents the excess of the purchase price in a business combination over the fair value of the net tangible and intangible assets acquired. The carrying value of goodwill is periodically reviewed for impairment (at a minimum annually) and whenever events or changes in circumstances indicate that the carrying amount of the asset may not be recoverable. Examples of such events or changes in circumstances, many of which are subjective in nature, include significant negative industry or economic trends, significant changes in the manner of our use of the acquired assets or our strategy, a significant decrease in the market value of the assets, and a significant change in legal factors or in the business climate that could affect the value of the assets. Our reporting units for goodwill impairment testing are the same as our reportable business segments: NobelClad and DynaEnergetics. Each business segment represents separately managed strategic business units and our chief operating decision maker, our Chief Executive Officer, reviews financial results and evaluates operating performance at this level. Goodwill impairment testing is performed annually as of December 31. As required under Financial Accounting Standards Board ("FASB") Accounting Standards Codification ("ASC") 350, “Goodwill and Other Intangible Assets”, we routinely review the carrying value of our net assets, including goodwill, to determine if any impairment has occurred. At June 30, 2017, we conducted a quantitative assessment, at which time, based on existing conditions and management’s outlook, we determined there was no impairment of NobelClad's goodwill. In the third quarter of 2017, activity in NobelClad’s primary end markets slowed considerably. NobelClad experienced a significant decline in its small size core maintenance bookings within the oil and gas industry. Additionally, certain large petrochemical projects previously forecasted to ship in the next twelve months were delayed, and uncertainty existed as to the ultimate timing of booking and shipping these potential orders. As a result, we determined that a potential indicator of goodwill impairment existed during the third quarter of 2017. We utilized an income approach (discounted cash flow analysis) to determine the fair value of the NobelClad reporting unit and concluded that our long-term forecasts were not materializing and needed to be revised downward. We believe the discounted cash flow approach is the most reliable indicator of fair value. The key assumptions used in the discounted cash flow analysis included, among other measures, expected future sales, operating income, working capital and capital expenditures. The discount rate was determined using a peer-based, risk-adjusted weighted average cost of capital.</t>
  </si>
  <si>
    <t>Purchased Intangible Assets</t>
  </si>
  <si>
    <t>Purchased Intangible Assets Our purchased intangible assets include finite-lived core technology, customer relationships and trademarks/trade names. For purchased intangible assets, we performed an assessment of the recoverability in accordance with the general valuation requirements set forth under ASC 360, “Accounting for the Impairment of Long-Lived Assets.” If impairment indicators are present, estimated undiscounted future cash flows associated with applicable assets or operations are compared with their carrying value to determine if a write-down to fair value is required. During the years ended December 31, 2017 , 2016 , and 2015 , we tested finite-lived intangibles for impairment, and found that the carrying amounts of assets at the lowest level of identifiable cash flows, in each case our reporting units, are fully recoverable. Finite-lived intangible assets are amortized over the estimated useful life of the related assets which have a weighted average amortization period of 12 years in total. The weighted average amortization periods of the intangible assets by asset category are as follows: Core technology 20 years Customer relationships 9 years Trademarks / Trade names 9 years</t>
  </si>
  <si>
    <t>Customer Advances</t>
  </si>
  <si>
    <t>Customer Advances On occasion, we require customers to make advance payments prior to the shipment of their orders in order to help finance our inventory investment on large orders or to keep customers’ credit limits at acceptable levels.</t>
  </si>
  <si>
    <t>Revenue Recognition</t>
  </si>
  <si>
    <t xml:space="preserve">Revenue Recognition Sales of clad metal products are generally based upon customer specifications set forth in customer purchase orders and require us to provide certifications relative to metals used, services performed, and the results of any non-destructive testing that the customer has requested be performed. Issues of conformity of the product to specifications are resolved before the product is shipped and billed. Products related to the DynaEnergetics segment, which include detonating cords, detonators, bi-directional boosters, and shaped charges, as well as seismic related explosives and accessories, are standard in nature. In all cases, revenue is recognized only when all four of the following criteria have been satisfied: persuasive evidence of an arrangement exists; the price is fixed or determinable; delivery has occurred; and collection is reasonably assured. In May 2014, the FASB issued a new standard related to revenue recognition. Under the standard, revenue is recognized when a customer obtains control of promised goods or services in an amount that reflects the consideration the company expects to receive in exchange for those goods or services. In addition, the standard requires disclosure of the nature, amount, timing, and uncertainty of revenue and cash flows arising from contracts with customers. The standard will be effective for the Company on January 1, 2018.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The Company will adopt the standard using the modified retrospective approach. In preparation for adoption of the standard, the Company analyzed contracts from the NobelClad and DynaEnergetics segments to determine the technical accounting conclusions and the impact of the new revenue standard. In our NobelClad business, contracts are often for unique projects, but the vast majority of contracts contain standard terms and conditions. In our DynaEnergetics business, we sell a range of products to a wide variety of customers, but the contracts also often contain similar terms and conditions. We have reviewed NobelClad and DynaEnergetics revenue contracts and have concluded that applying the new standard will not have a material impact on our financial statements. The impact to our financial statements is not material because the analysis of our contracts under the new revenue recognition standard supports the recognition of revenue consistent with our current approach. Going forward, revenue from our contracts will continue to be recognized at the invoice price upon delivery to a customer because that is when our performance obligation is satisfied. </t>
  </si>
  <si>
    <t>Research and Development</t>
  </si>
  <si>
    <t xml:space="preserve">Research and Development Research and development costs include expenses associated with developing new products and processes as well as improvements to current manufacturing processes. </t>
  </si>
  <si>
    <t>Earnings Per Share</t>
  </si>
  <si>
    <t>Earnings Per Share Unvested awards of share-based payments with rights to receive dividends or dividend equivalents are considered participating securities for purposes of calculating earnings per share (“EPS”) and require the use of the two class method for calculating EPS. Under this method, a portion of net income is allocated to these participating securities and therefore is excluded from the calculation of EPS allocated to common stock. Because we are in a net loss position for the years ended December 31, 2017, 2016 and 2015, potentially dilutive shares of 128,633 , 166,368 , and 87,888 , respectively, are anti-dilutive and are excluded from the determination of diluted EPS.</t>
  </si>
  <si>
    <t>Fair Value of Financial Instruments</t>
  </si>
  <si>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trade accounts receivable and payables, accrued expenses and lines of credit approximate their fair value, and these are considered Level 1 assets and liabilities. Our foreign currency forward contracts are valued using quoted market prices or are determined using a yield curve model based on current market rates. As a result, we intend to classify these investments as Level 2 in the fair value hierarchy.</t>
  </si>
  <si>
    <t>Income Taxes</t>
  </si>
  <si>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si>
  <si>
    <t>Concentration of Credit Risk and Off Balance Sheet Arrangements</t>
  </si>
  <si>
    <t>Concentration of Credit Risk and Off Balance Sheet Arrangements Financial instruments, which potentially subject us to a concentration of credit risk, consist primarily of cash, cash equivalents, and accounts receivable. Generally, we do not require collateral to secure receivables.</t>
  </si>
  <si>
    <t>Other Cumulative Comprehensive Loss Other cumulative comprehensive loss as of December 31, 2017 , 2016 , and 2015 consisted entirely of currency translation adjustments including those in intra-entity foreign currency transactions that are long-term investments.</t>
  </si>
  <si>
    <t>Recently Adopted Accounting Standards and Recent Accounting Pronouncements</t>
  </si>
  <si>
    <t>Recently Adopted Accounting Standards In July 2015, the FASB issued an ASU to change the measurement of inventory from lower of cost or market to lower of cost or net realizable value. This pronouncement is effective for reporting periods beginning after December 15, 2016, and the Company adopted this ASU in the first quarter of 2017. The adoption of this standard did not have a material impact on the Company's Consolidated Financial Statements. Recent Accounting Pronounc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our Consolidated Financial Statements. In October 2016, the FASB issued an ASU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The Company is in the process of evaluating the impact of adopting this standard on its Consolidated Financial Statements.</t>
  </si>
  <si>
    <t>SIGNIFICANT ACCOUNTING POLICIES (Tables)</t>
  </si>
  <si>
    <t>Schedule of inventory reserves and inventories, net of reserves</t>
  </si>
  <si>
    <t>For the twelve months ended December 31, 2017 , 2016 , and 2015 , changes in our inventory reserves as recognized in our Consolidated Balance Sheets and Statements of Operations consisted of the following: 2017 2016 2015 (Decrease) increase in inventory reserve $ (1,158 ) $ 544 $ 565 Expense recorded (22 ) 1,738 1,952 Inventories, net of reserves of $3,068 and $4,226 most of which related to finished goods, consist of the following at December 31, 2017 and 2016 respectively: 2017 2016 Raw materials $ 16,255 $ 10,926 Work-in-process 6,120 5,417 Finished goods 13,049 12,146 Supplies 318 344 $ 35,742 $ 28,833</t>
  </si>
  <si>
    <t>Schedule of property, plant and equipment</t>
  </si>
  <si>
    <t>Depreciation is computed using the straight-line method over the estimated useful life of the related asset (except leasehold improvements which are depreciated over the shorter of their estimated useful life or the lease term) as follows: Buildings and improvements 15-30 years Manufacturing equipment and tooling 3-15 years Furniture, fixtures, and computer equipment 3-10 years Other 3-10 years Gross property, plant and equipment consist of the following at December 31, 2017 and 2016 : 2017 2016 Land $ 3,560 $ 3,654 Buildings and improvements 46,270 41,952 Manufacturing equipment and tooling 46,814 42,851 Furniture, fixtures and computer equipment 17,266 15,997 Other 3,296 4,152 Construction in process 4,133 821 $ 121,339 $ 109,427</t>
  </si>
  <si>
    <t>Schedule of goodwill</t>
  </si>
  <si>
    <t>The changes to the carrying amount of goodwill during the periods are summarized below. For the periods presented, all of the changes were within our NobelClad segment. Goodwill balance at December 31, 2015 $ 17,190 Adjustment due to recognition of tax benefit of tax amortization of certain goodwill (507 ) Adjustment due to exchange rate differences (586 ) Goodwill balance at December 31, 2016 16,097 Adjustment due to recognition of tax benefit of tax amortization of certain goodwill (450 ) Adjustment due to exchange rate differences 1,937 Goodwill impairment (17,584 ) Goodwill balance at December 31, 2017 $ —</t>
  </si>
  <si>
    <t>Schedule of purchased intangible assets, other than goodwill</t>
  </si>
  <si>
    <t>The weighted average amortization periods of the intangible assets by asset category are as follows: Core technology 20 years Customer relationships 9 years Trademarks / Trade names 9 years The following table presents details of our purchased intangible assets, other than goodwill, as of December 31, 2017 : Gross Accumulated Amortization Net Core technology $ 20,027 $ (10,333 ) $ 9,694 Customer relationships 39,244 (36,077 ) 3,167 Trademarks / Trade names 2,149 (2,149 ) — Total intangible assets $ 61,420 $ (48,559 ) $ 12,861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t>
  </si>
  <si>
    <t>Schedule of expected future amortization of intangible assets</t>
  </si>
  <si>
    <t>Expected future amortization of intangible assets is as follows: For the years ended December 31 - 2018 $ 2,984 2019 1,669 2020 1,669 2021 1,304 2022 1,067 Thereafter 4,168 $ 12,861</t>
  </si>
  <si>
    <t>Schedule of research and development costs</t>
  </si>
  <si>
    <t>Research and development costs are included in our cost of products sold and are as follows for the years ended December 31, 2017 , 2016 and 2015 : 2017 2016 2015 DynaEnergetics research and development costs $ 4,335 $ 3,990 $ 2,357 NobelClad research and development costs 833 609 685 Total research and development costs $ 5,168 $ 4,599 $ 3,042</t>
  </si>
  <si>
    <t>Schedule of computation and reconciliation of earnings per common share</t>
  </si>
  <si>
    <t>Computation and reconciliation of earnings per common share for the years ended December 31, 2017 , 2016 and 2015 are as follows: 2017 2016 2015 Numerator: Net loss $ (18,853 ) $ (6,505 ) $ (23,971 ) Less income allocated to RSAs — — — Net loss allocated to common stock for EPS calculation $ (18,853 ) $ (6,505 ) $ (23,971 ) Denominator: Weighted average common shares outstanding - basic 14,346,851 14,126,108 13,935,097 Dilutive stock-based compensation plans — — — Weighted average common shares outstanding - diluted 14,346,851 14,126,108 13,935,097 Net loss allocated to common stock for EPS calculation: Basic $ (1.31 ) $ (0.46 ) $ (1.72 ) Diluted $ (1.31 ) $ (0.46 ) $ (1.72 )</t>
  </si>
  <si>
    <t>DEBT (Tables)</t>
  </si>
  <si>
    <t>Schedule of lines of credit</t>
  </si>
  <si>
    <t>Lines of credit consisted of the following at December 31, 2017 and 2016 : 2017 2016 Syndicated credit agreement: U.S. Dollar revolving loan $ 18,250 $ 16,250 Euro revolving loan — — Commerzbank line of credit — — 18,250 16,250 Less current portion — — Long-term lines of credit 18,250 16,250 Less: debt issuance costs 266 518 Lines of credit $ 17,984 $ 15,732</t>
  </si>
  <si>
    <t>STOCK OWNERSHIP AND BENEFIT PLANS (Tables)</t>
  </si>
  <si>
    <t>Schedule of total stock-based compensation expense</t>
  </si>
  <si>
    <t>The following table sets forth the total stock-based compensation expense included in the Consolidated Statements of Operations: 2017 2016 2015 Cost of products sold $ 282 $ 235 $ 243 General and administrative expenses 2,337 1,755 2,240 Selling and distribution expenses 356 336 343 Restructuring expense — 74 536 Stock-based compensation expense before income taxes 2,975 2,400 3,362 Income tax benefit — — (915 ) Stock-based compensation expense, net of income taxes 2,975 2,400 2,447 Earnings per share impact Basic $ 0.21 $ 0.17 $ 0.18 Diluted $ 0.21 $ 0.17 $ 0.18</t>
  </si>
  <si>
    <t>Summary of the activity of nonvested shares of restricted stock</t>
  </si>
  <si>
    <t>A summary of the activity of our nonvested shares of RSAs issued under the 2016 Plan for the year ended December 31, 2017 is as follows: Shares Weighted Average Grant Date Fair Value Balance at December 31, 2016 — $ — Granted 260,095 15.27 Vested (4,027 ) 13.05 Forfeited — — Balance at December 31, 2017 256,068 $ 15.31 A summary of the activity of our nonvested shares of RSAs issued under the 2006 Plan for the years ended December 31, 2017 , 2016 , and 2015 is as follows: Shares Weighted Average Grant Date Fair Value Balance at December 31, 2014 262,720 $ 19.55 Granted 148,972 14.65 Vested (157,673 ) 18.81 Forfeited (12,332 ) 18.82 Balance at December 31, 2015 241,687 $ 19.55 Granted 228,532 8.07 Vested (144,008 ) 15.08 Forfeited (42,634 ) 10.82 Balance at December 31, 2016 283,577 $ 11.74 Granted — — Vested (130,547 ) 12.41 Forfeited — — Balance at December 31, 2017 153,030 $ 11.74</t>
  </si>
  <si>
    <t>Summary of the activity of nonvested restricted stock units</t>
  </si>
  <si>
    <t>A summary of the activity of our nonvested RSUs issued under the 2016 Plan for the year ended December 31, 2017 is as follows: Shares Weighted Average Grant Date Fair Value Balance at December 31, 2016 — $ — Granted 73,000 15.62 Vested — — Forfeited (500 ) 15.60 Balance at December 31, 2017 72,500 $ 15.62 A summary of the activity of our nonvested RSUs issued under the 2006 Plan for the years ended December 31, 2017 , 2016 , and 2015 is as follows: Share Units Weighted Average Grant Date Fair Value Balance at December 31, 2014 84,566 $ 18.33 Granted 50,167 13.90 Vested (38,405 ) 17.58 Forfeited (9,166 ) 14.23 Balance at December 31, 2015 87,162 $ 18.33 Granted 48,855 6.88 Vested (40,836 ) 16.24 Forfeited — — Balance at December 31, 2016 95,181 $ 16.54 Granted — — Vested (36,450 ) 13.30 Forfeited (333 ) 6.22 Balance at December 31, 2017 58,398 $ 11.71</t>
  </si>
  <si>
    <t>Schedule of the activity of nonvested performance stock units</t>
  </si>
  <si>
    <t>A summary of the activity of our nonvested PSUs issued under the 2016 Plan for the year ended December 31, 2017 is as follows: Shares Weighted Average Grant Date Fair Value Balance at December 31, 2016 — $ — Granted 23,000 18.18 Vested — — Forfeited — — Balance at December 31, 2017 23,000 $ 18.18</t>
  </si>
  <si>
    <t>Schedule of total unrecognized stock-based compensation related to unvested awards</t>
  </si>
  <si>
    <t>As of December 31, 2017 , total unrecognized stock-based compensation related to unvested awards was as follows: Unrecognized stock compensation Weighted-average recognition period Unvested RSAs $ 3,493 2.2 years Unvested RSUs 1,281 2.0 years Unvested PSUs 428 2.0 years</t>
  </si>
  <si>
    <t>INCOME TAXES (Tables)</t>
  </si>
  <si>
    <t>Schedule of domestic and foreign components of income before tax for operations</t>
  </si>
  <si>
    <t>The domestic and foreign components of income (loss) before taxes for our operations for the years ended December 31, 2017 , 2016 and 2015 are summarized below: 2017 2016 2015 Domestic $ (5,942 ) $ (4,346 ) $ (16,167 ) Foreign (9,342 ) (1,362 ) (9,922 ) Total loss before income taxes $ (15,284 ) $ (5,708 ) $ (26,089 )</t>
  </si>
  <si>
    <t>Schedule of components of the provision for income taxes</t>
  </si>
  <si>
    <t>The components of the provision (benefit) for income taxes for the years ended December 31, 2017 , 2016 and 2015 are as follows: 2017 2016 2015 Current - Federal $ 946 $ (888 ) $ (3,005 ) Current - State 91 55 55 Current - Foreign 3,088 1,914 1,557 Current income tax expense (benefit) 4,125 1,081 (1,393 ) Deferred - Federal (393 ) — 1,149 Deferred - State (5 ) — 217 Deferred - Foreign (158 ) (284 ) (2,091 ) Deferred income tax benefit (556 ) (284 ) (725 ) Income tax provision (benefit) $ 3,569 $ 797 $ (2,118 )</t>
  </si>
  <si>
    <t>Schedule of reconciliation of income tax provision</t>
  </si>
  <si>
    <t>A reconciliation of our income tax provision computed by applying the Federal statutory income tax rate of 35% to income before taxes is as follows: 2017 2016 2015 Statutory U.S. federal income tax $ (5,350 ) $ (1,998 ) $ (9,131 ) U.S. state income tax, net of federal benefit 27 (158 ) (340 ) U.S. TCJA - net impact 4,435 — — Foreign rate differential (1,728 ) 164 692 Tax audit adjustments 426 — — Equity compensation (52 ) 339 224 Deemed repatriation of foreign earnings — — 810 Change in State Rate 278 — — Impairment of goodwill 239 — 498 Other (94 ) 97 (1,513 ) Change in valuation allowances 5,388 2,353 6,642 Provision for income taxes $ 3,569 $ 797 $ (2,118 )</t>
  </si>
  <si>
    <t>Schedule of deferred tax assets and liabilities</t>
  </si>
  <si>
    <t>Our deferred tax assets and liabilities at December 31, 2017 and 2016 consist of the following: 2017 2016 Deferred tax assets: Net operating loss carryforward $ 10,144 $ 9,764 Inventory differences 570 1,222 Equity compensation 591 688 Investment in subsidiaries 3,514 581 Restructuring 1,389 2,328 Purchased goodwill 3,331 — Accrued employee compensation and benefits 979 841 Other, net 144 423 Gross deferred tax assets 20,662 15,847 Less valuation allowances (18,063 ) (11,679 ) Total deferred tax assets 2,599 4,168 Deferred tax liabilities: Purchased intangible assets and goodwill (2,644 ) (4,013 ) Depreciation and amortization (267 ) (1,130 ) Other, net (163 ) (473 ) Total deferred tax liabilities (3,074 ) (5,616 ) Net deferred tax liabilities $ (475 ) $ (1,448 )</t>
  </si>
  <si>
    <t>BUSINESS SEGMENTS (Tables)</t>
  </si>
  <si>
    <t>Schedule of segment information</t>
  </si>
  <si>
    <t>Segment information is presented for the years ended December 31, 2017 , 2016 , and 2015 as follows: Year Ended December 31, 2017 2016 2015 Net sales: NobelClad $ 71,550 $ 91,285 $ 89,980 DynaEnergetics 121,253 67,290 76,938 Consolidated net sales $ 192,803 $ 158,575 $ 166,918 Year Ended December 31, 2017 2016 2015 Operating income (loss): NobelClad $ (17,360 ) $ 8,878 $ 5,819 DynaEnergetics 15,470 (5,380 ) (19,245 ) Segment operating income (loss) (1,890 ) 3,498 (13,426 ) Unallocated corporate expenses (7,395 ) (6,372 ) (6,891 ) Stock-based compensation (2,975 ) (2,400 ) (3,362 ) Other income (expense), net (1,376 ) 633 (669 ) Interest expense (1,651 ) (1,070 ) (1,745 ) Interest income 3 3 4 Loss before income taxes $ (15,284 ) $ (5,708 ) $ (26,089 ) Year Ended December 31, 2017 2016 2015 Depreciation and Amortization: NobelClad $ 3,687 $ 3,999 $ 4,158 DynaEnergetics 6,879 6,768 6,119 Segment depreciation and amortization $ 10,566 $ 10,767 $ 10,277 Year Ended December 31, 2017 2016 2015 Capital Expenditures: NobelClad $ 1,584 $ 1,217 $ 1,376 DynaEnergetics 4,025 4,448 3,668 Segment capital expenditures 5,609 5,665 5,044 Corporate and other 577 54 389 Consolidated capital expenditures $ 6,186 $ 5,719 $ 5,433 As of December 31, 2017 2016 Assets: NobelClad $ 57,906 $ 74,038 DynaEnergetics 98,640 75,728 Segment assets 156,546 149,766 Cash and cash equivalents 8,983 6,419 Prepaid expenses and other assets 6,058 5,287 Deferred tax assets 98 — Corporate property, plant and equipment 1,398 1,083 Consolidated assets $ 173,083 $ 162,555</t>
  </si>
  <si>
    <t>Schedule of geographic location of property, plant and equipment, net of accumulated depreciation</t>
  </si>
  <si>
    <t>The geographic location of our property, plant and equipment, net of accumulated depreciation, is as follows: As of December 31, 2017 2016 United States $ 23,620 $ 23,286 Germany 25,876 21,956 Russia 9,323 9,338 France 837 2,168 Kazakhstan 15 179 Canada 193 191 Rest of the world 8 15 Total $ 59,872 $ 57,133</t>
  </si>
  <si>
    <t>Schedule of net sales based on the geographic location of the customer</t>
  </si>
  <si>
    <t>The following represents our net sales based on the geographic location of the customer: Year Ended December 31, 2017 2016 2015 United States $ 116,083 $ 78,999 $ 81,634 Canada 23,377 16,021 13,000 United Arab Emirates 1,768 7,449 7,891 France 3,032 3,744 6,624 South Korea 1,173 1,690 5,709 Germany 5,397 5,979 5,182 Russia 4,504 3,731 4,937 India 2,927 5,066 4,566 Egypt 2,721 1,942 4,080 Spain 1,126 1,500 3,858 Iraq 77 13 3,758 China 3,673 7,012 2,426 Italy 1,582 2,577 2,327 Hong Kong 255 699 2,207 Sweden 2,009 2,124 1,699 Rest of the world 23,099 20,029 17,020 Total $ 192,803 $ 158,575 $ 166,918</t>
  </si>
  <si>
    <t>DERIVATIVES (Tables)</t>
  </si>
  <si>
    <t>Summary of Derivative Instruments, Gain (Loss)</t>
  </si>
  <si>
    <t xml:space="preserve"> Gain/(Loss) Recognized in Income on Derivatives Amount Year Ended December 31, Derivatives Income Statement Location 2017 2016 2015 Foreign currency contracts Other income (expense), net $ (157 ) $ — $ — Total gain (loss) $ (157 ) $ — $ —</t>
  </si>
  <si>
    <t>COMMITMENTS AND CONTINGENCIES (Tables)</t>
  </si>
  <si>
    <t>Schedule of future minimum rental commitments under non-cancelable leases</t>
  </si>
  <si>
    <t>Future minimum rental commitments under non-cancelable leases are as follows: Operating Leases Year ended December 31 - 2018 $ 1,365 2019 922 2020 703 2021 450 2022 382 Thereafter 100 Total minimum payments $ 3,922</t>
  </si>
  <si>
    <t>Schedule of future minimum payments required to be made under license agreement and risk allocation agreement</t>
  </si>
  <si>
    <t>Future minimum payments required to be made by us under these agreements are as follows: Year ended December 31 - 2018 $ 398 2019 398 2020 — 2021 — 2022 — Thereafter — Total minimum payments $ 796</t>
  </si>
  <si>
    <t>RESTRUCTURING (Tables)</t>
  </si>
  <si>
    <t>Restructuring and Impairment Charges</t>
  </si>
  <si>
    <t>Total restructuring charges incurred to date for these programs are as follows and are reported in the Restructuring expenses line item in our Consolidated Statements of Operations for the years ended December 31, 2017 , 2016 and 2015 : Year Ended December 31, 2017 Severance Asset Impairment Contract Termination Costs Equipment Moving Costs Other Exit Costs Total NobelClad $ 2,513 $ 1,241 $ — $ — $ 71 $ 3,825 DynaEnergetics $ 20 $ 143 $ — $ 295 $ 458 Total $ 2,533 $ 1,384 $ — $ — $ 366 $ 4,283 Year Ended December 31, 2016 Severance Asset Impairment Contract Termination Costs Equipment Moving Costs Other Exit Costs Total DynaEnergetics $ 684 $ — $ 386 $ 15 $ 43 $ 1,128 Corporate 74 — — — — 74 Total $ 758 $ — $ 386 $ 15 $ 43 $ 1,202 Year Ended December 31, 2015 Severance Asset Impairment Contract Termination Costs Equipment Moving Costs Other Exit Costs Total NobelClad $ 238 $ — 40 476 $ (4 ) $ 750 DynaEnergetics 735 205 498 391 (169 ) 1,660 Corporate 1,653 — — — — 1,653 Total $ 2,626 $ 205 $ 538 $ 867 $ (173 ) $ 4,063</t>
  </si>
  <si>
    <t>Changes to the Restructuring Liability</t>
  </si>
  <si>
    <t>The changes to the restructuring liability within accrued expenses associated with these programs is summarized below: December 31, 2016 Expense Payments Currency and Other Adjustments December 31, 2017 Severance $ 62 $ 2,533 $ (62 ) $ 35 $ 2,568 Contract termination costs 112 — (113 ) 1 — Other exit costs — 71 (61 ) — 10 Total $ 174 $ 2,604 $ (236 ) $ 36 $ 2,578</t>
  </si>
  <si>
    <t>SELECTED QUARTERLY FINANCIAL DATA (UNAUDITED) (Tables)</t>
  </si>
  <si>
    <t>Selected Unaudited Quarterly Financial Data</t>
  </si>
  <si>
    <t>Selected unaudited quarterly financial data for the years ended December 31, 2017 and 2016 are presented below: 2017 Quarter ended March 31, Quarter ended June 30, Quarter ended September 30, Quarter ended December 31, Net sales $ 38,962 $ 47,190 $ 52,161 $ 54,490 Gross profit $ 10,366 $ 14,018 $ 17,162 $ 17,845 Net loss $ (3,020 ) $ 189 $ (14,064 ) $ (1,958 ) Loss per share Basic $ (0.21 ) $ 0.01 $ (0.98 ) $ (0.13 ) Diluted $ (0.21 ) $ 0.01 $ (0.98 ) $ (0.13 ) 2016 Quarter ended March 31, Quarter ended June 30, Quarter ended September 30, Quarter ended December 31, Net sales $ 40,532 $ 41,317 $ 36,553 $ 40,173 Gross profit $ 10,385 $ 9,908 $ 8,457 $ 9,930 Net loss $ (413 ) $ (766 ) $ (3,136 ) $ (2,190 ) Net loss per share Basic $ (0.03 ) $ (0.05 ) $ (0.22 ) $ (0.16 ) Diluted $ (0.03 ) $ (0.05 ) $ (0.22 ) $ (0.16 )</t>
  </si>
  <si>
    <t>ORGANIZATION AND BUSINESS (Details)</t>
  </si>
  <si>
    <t>Dec. 31, 2017Segment</t>
  </si>
  <si>
    <t>Number of business segments in which the entity currently operates</t>
  </si>
  <si>
    <t>SIGNIFICANT ACCOUNTING POLICIES - Inventory (Details) - USD ($) $ in Thousands</t>
  </si>
  <si>
    <t>LIFO Method Related Items [Abstract]</t>
  </si>
  <si>
    <t>(Decrease) increase in inventory reserve</t>
  </si>
  <si>
    <t>Expense recorded</t>
  </si>
  <si>
    <t>Inventory, Net [Abstract]</t>
  </si>
  <si>
    <t>Raw materials</t>
  </si>
  <si>
    <t>Work-in-process</t>
  </si>
  <si>
    <t>Finished goods</t>
  </si>
  <si>
    <t>Supplies</t>
  </si>
  <si>
    <t>SIGNIFICANT ACCOUNTING POLICIES - Property, Plant and Equipment (Details) - USD ($) $ in Thousands</t>
  </si>
  <si>
    <t>Property, plant and equipment</t>
  </si>
  <si>
    <t>Land</t>
  </si>
  <si>
    <t>Buildings and improvements</t>
  </si>
  <si>
    <t>Buildings and improvements | Minimum</t>
  </si>
  <si>
    <t>Estimated useful life</t>
  </si>
  <si>
    <t>15 years</t>
  </si>
  <si>
    <t>Buildings and improvements | Maximum</t>
  </si>
  <si>
    <t>30 years</t>
  </si>
  <si>
    <t>Manufacturing equipment and tooling</t>
  </si>
  <si>
    <t>Manufacturing equipment and tooling | Minimum</t>
  </si>
  <si>
    <t>3 years</t>
  </si>
  <si>
    <t>Manufacturing equipment and tooling | Maximum</t>
  </si>
  <si>
    <t>Furniture, fixtures and computer equipment</t>
  </si>
  <si>
    <t>Furniture, fixtures and computer equipment | Minimum</t>
  </si>
  <si>
    <t>Furniture, fixtures and computer equipment | Maximum</t>
  </si>
  <si>
    <t>10 years</t>
  </si>
  <si>
    <t>Other | Minimum</t>
  </si>
  <si>
    <t>Other | Maximum</t>
  </si>
  <si>
    <t>Construction in process</t>
  </si>
  <si>
    <t>SIGNIFICANT ACCOUNTING POLICIES - Goodwill (Details) - USD ($)</t>
  </si>
  <si>
    <t>6 Months Ended</t>
  </si>
  <si>
    <t>9 Months Ended</t>
  </si>
  <si>
    <t>Sep. 30, 2017</t>
  </si>
  <si>
    <t>Changes to the carrying amount of goodwill</t>
  </si>
  <si>
    <t>Goodwill balance</t>
  </si>
  <si>
    <t>Goodwill impairment</t>
  </si>
  <si>
    <t>NobelClad</t>
  </si>
  <si>
    <t>Adjustment due to recognition of tax benefit of tax amortization of certain goodwill</t>
  </si>
  <si>
    <t>Adjustment due to exchange rate differences</t>
  </si>
  <si>
    <t>SIGNIFICANT ACCOUNTING POLICIES - Purchased Intangible Assets (Details) - USD ($) $ in Thousands</t>
  </si>
  <si>
    <t>Purchased intangible assets</t>
  </si>
  <si>
    <t>Weighted average amortization period</t>
  </si>
  <si>
    <t>12 years</t>
  </si>
  <si>
    <t>Gross</t>
  </si>
  <si>
    <t>Accumulated Amortization</t>
  </si>
  <si>
    <t>Net</t>
  </si>
  <si>
    <t>Expected future amortization of intangible assets</t>
  </si>
  <si>
    <t>Thereafter</t>
  </si>
  <si>
    <t>Core technology</t>
  </si>
  <si>
    <t>20 years</t>
  </si>
  <si>
    <t>Customer relationships</t>
  </si>
  <si>
    <t>9 years</t>
  </si>
  <si>
    <t>Trademarks / Trade names</t>
  </si>
  <si>
    <t>SIGNIFICANT ACCOUNTING POLICIES - Research and Development (Details) - USD ($) $ in Thousands</t>
  </si>
  <si>
    <t>Segment Reporting Information [Line Items]</t>
  </si>
  <si>
    <t>Research and development costs</t>
  </si>
  <si>
    <t>Operating segments | DynaEnergetics</t>
  </si>
  <si>
    <t>Operating segments | NobelClad</t>
  </si>
  <si>
    <t>SIGNIFICANT ACCOUNTING POLICIES - Computation and Reconciliation of Earnings Per Common Share (Details) - USD ($) $ / shares in Units, $ in Thousands</t>
  </si>
  <si>
    <t>3 Months Ended</t>
  </si>
  <si>
    <t>Mar. 31, 2017</t>
  </si>
  <si>
    <t>Sep. 30, 2016</t>
  </si>
  <si>
    <t>Jun. 30, 2016</t>
  </si>
  <si>
    <t>Mar. 31, 2016</t>
  </si>
  <si>
    <t>Numerator:</t>
  </si>
  <si>
    <t>Less income allocated to RSAs</t>
  </si>
  <si>
    <t>Net loss allocated to common stock for EPS calculation</t>
  </si>
  <si>
    <t>Denominator:</t>
  </si>
  <si>
    <t>Weighted average common shares outstanding - basic (in shares)</t>
  </si>
  <si>
    <t>Dilutive stock-based compensation plans (in shares)</t>
  </si>
  <si>
    <t>Weighted average common shares outstanding - diluted (in shares)</t>
  </si>
  <si>
    <t>Income (loss) per share - Basic and Diluted:</t>
  </si>
  <si>
    <t>Net loss allocated to common stock for EPS calculation - Basic (in dollars per share)</t>
  </si>
  <si>
    <t>Net loss allocated to common stock for EPS calculation - Diluted (in dollars per share)</t>
  </si>
  <si>
    <t>SIGNIFICANT ACCOUNTING POLICIES - Narrative (Details) - USD ($)</t>
  </si>
  <si>
    <t>Inventory valuation reserves</t>
  </si>
  <si>
    <t>Goodwill [Abstract]</t>
  </si>
  <si>
    <t>Purchased Intangible Assets [Abstract]</t>
  </si>
  <si>
    <t>Customer Advances [Abstract]</t>
  </si>
  <si>
    <t>Potentially dilutive shares</t>
  </si>
  <si>
    <t>DynaEnergetics | Restructuring expenses</t>
  </si>
  <si>
    <t>Asset Impairments [Abstract]</t>
  </si>
  <si>
    <t>Impairment of long-lived assets</t>
  </si>
  <si>
    <t>NobelClad | Restructuring expenses</t>
  </si>
  <si>
    <t>DEBT - Schedule of Debt (Details) - USD ($) $ in Thousands</t>
  </si>
  <si>
    <t>Debt Instrument [Line Items]</t>
  </si>
  <si>
    <t>Total lines of credit</t>
  </si>
  <si>
    <t>Less current portion</t>
  </si>
  <si>
    <t>Long-term lines of credit</t>
  </si>
  <si>
    <t>Less: debt issuance costs</t>
  </si>
  <si>
    <t>Lines of credit</t>
  </si>
  <si>
    <t>Syndicated credit agreement, U.S. Dollar revolving loan</t>
  </si>
  <si>
    <t>Syndicated credit agreement, Euro revolving loan</t>
  </si>
  <si>
    <t>Commerzbank line of credit</t>
  </si>
  <si>
    <t>DEBT - Narrative (Details)</t>
  </si>
  <si>
    <t>Mar. 08, 2018USD ($)</t>
  </si>
  <si>
    <t>Mar. 06, 2017USD ($)</t>
  </si>
  <si>
    <t>Feb. 23, 2015USD ($)</t>
  </si>
  <si>
    <t>Sep. 30, 2017USD ($)</t>
  </si>
  <si>
    <t>Jun. 30, 2017USD ($)</t>
  </si>
  <si>
    <t>Mar. 31, 2017USD ($)</t>
  </si>
  <si>
    <t>Dec. 31, 2017USD ($)</t>
  </si>
  <si>
    <t>Dec. 31, 2016USD ($)</t>
  </si>
  <si>
    <t>Dec. 31, 2015USD ($)</t>
  </si>
  <si>
    <t>Dec. 31, 2017EUR (€)</t>
  </si>
  <si>
    <t>Dec. 18, 2015USD ($)</t>
  </si>
  <si>
    <t>Amount outstanding</t>
  </si>
  <si>
    <t>Net deferred debt issuance costs</t>
  </si>
  <si>
    <t>Line of credit | Syndicated credit facility 2015</t>
  </si>
  <si>
    <t>Maximum borrowing capacity</t>
  </si>
  <si>
    <t>Accordion feature</t>
  </si>
  <si>
    <t>Term</t>
  </si>
  <si>
    <t>5 years</t>
  </si>
  <si>
    <t>Leverage ratio</t>
  </si>
  <si>
    <t>Minimum EBITDA covenant</t>
  </si>
  <si>
    <t>Debt service coverage ratio</t>
  </si>
  <si>
    <t>Leverage ratio for interest scenario</t>
  </si>
  <si>
    <t>Undrawn fee</t>
  </si>
  <si>
    <t>0.50%</t>
  </si>
  <si>
    <t>Write off of deferred debt issuance costs</t>
  </si>
  <si>
    <t>Additional debt issuance costs incurred</t>
  </si>
  <si>
    <t>Line of credit | Syndicated credit facility 2015 | LIBOR</t>
  </si>
  <si>
    <t>Increase in basis spread on variable interest rate</t>
  </si>
  <si>
    <t>Basis spread on variable interest rate</t>
  </si>
  <si>
    <t>3.25%</t>
  </si>
  <si>
    <t>Line of credit | Syndicated credit agreement, U.S. Dollar revolving loan</t>
  </si>
  <si>
    <t>Line of credit | Syndicated credit agreement, alternate currencies loans</t>
  </si>
  <si>
    <t>Line of credit | US dollar term loan facility</t>
  </si>
  <si>
    <t>Line of credit | Commerzbank line of credit</t>
  </si>
  <si>
    <t>Maximum borrowing capacity | €</t>
  </si>
  <si>
    <t>Amount outstanding | €</t>
  </si>
  <si>
    <t>Amount of bank guarantees secured by line of credit</t>
  </si>
  <si>
    <t>Line of credit | Commerzbank line of credit | EURIBOR</t>
  </si>
  <si>
    <t>Interest rate at end of period</t>
  </si>
  <si>
    <t>3.33%</t>
  </si>
  <si>
    <t>Line of credit | Syndicated Credit Agreement - Third Amendment</t>
  </si>
  <si>
    <t>Line of credit | Minimum | Syndicated credit agreement, alternate currencies loans | LIBOR</t>
  </si>
  <si>
    <t>1.75%</t>
  </si>
  <si>
    <t>Line of credit | Minimum | Syndicated credit agreement, alternate currencies loans | EURIBOR</t>
  </si>
  <si>
    <t>Line of credit | Minimum | Syndicated credit agreement, alternate currencies loans | Canadian Dealer Offered Rate (CDOR)</t>
  </si>
  <si>
    <t>Line of credit | Minimum | Syndicated credit agreement, alternate currencies loans | Alternate Base Rate</t>
  </si>
  <si>
    <t>0.75%</t>
  </si>
  <si>
    <t>Line of credit | Minimum | Syndicated credit agreement, alternate currencies loans | Canadian Prime Rate</t>
  </si>
  <si>
    <t>0.25%</t>
  </si>
  <si>
    <t>Line of credit | Maximum | Syndicated credit agreement, alternate currencies loans | LIBOR</t>
  </si>
  <si>
    <t>Line of credit | Maximum | Syndicated credit agreement, alternate currencies loans | EURIBOR</t>
  </si>
  <si>
    <t>Line of credit | Maximum | Syndicated credit agreement, alternate currencies loans | Canadian Dealer Offered Rate (CDOR)</t>
  </si>
  <si>
    <t>Line of credit | Maximum | Syndicated credit agreement, alternate currencies loans | Alternate Base Rate</t>
  </si>
  <si>
    <t>2.25%</t>
  </si>
  <si>
    <t>Line of credit | Maximum | Syndicated credit agreement, alternate currencies loans | Canadian Prime Rate</t>
  </si>
  <si>
    <t>1.50%</t>
  </si>
  <si>
    <t>Subsequent Event | Line of credit</t>
  </si>
  <si>
    <t>STOCK OWNERSHIP AND BENEFIT PLANS  - Schedule of Stock-Based Compensation (Details) - USD ($) $ / shares in Units, $ in Thousands</t>
  </si>
  <si>
    <t>Stock-based compensation expense [Line Items]</t>
  </si>
  <si>
    <t>Stock-based compensation expense before income taxes</t>
  </si>
  <si>
    <t>Income tax benefit</t>
  </si>
  <si>
    <t>Stock-based compensation expense, net of income taxes</t>
  </si>
  <si>
    <t>Earnings per share impact</t>
  </si>
  <si>
    <t>Cost of products sold</t>
  </si>
  <si>
    <t>Restructuring expense</t>
  </si>
  <si>
    <t>STOCK OWNERSHIP AND BENEFIT PLANS  - Narrative (Details) - USD ($) $ in Thousands</t>
  </si>
  <si>
    <t>14 Months Ended</t>
  </si>
  <si>
    <t>129 Months Ended</t>
  </si>
  <si>
    <t>Sep. 21, 2016</t>
  </si>
  <si>
    <t>Nov. 04, 2016</t>
  </si>
  <si>
    <t>Stock ownership and benefit plans [Line Items]</t>
  </si>
  <si>
    <t>Number of shares authorized</t>
  </si>
  <si>
    <t>Number of shares available for future grant</t>
  </si>
  <si>
    <t>Employee Stock Purchase Plan [Abstract]</t>
  </si>
  <si>
    <t>401(k) Plan [Abstract]</t>
  </si>
  <si>
    <t>Matching employer contributions on first level of qualified compensation (as a percent)</t>
  </si>
  <si>
    <t>100.00%</t>
  </si>
  <si>
    <t>Percentage of qualified compensation, first level, matched by employer</t>
  </si>
  <si>
    <t>3.00%</t>
  </si>
  <si>
    <t>Matching employer contributions on second level of qualified compensation (as a percent)</t>
  </si>
  <si>
    <t>50.00%</t>
  </si>
  <si>
    <t>Percentage of qualified compensation, second level, matched by employer</t>
  </si>
  <si>
    <t>2.00%</t>
  </si>
  <si>
    <t>Total DMC contributions</t>
  </si>
  <si>
    <t>Defined Benefit Plans [Abstract]</t>
  </si>
  <si>
    <t>Unfunded pension obligation</t>
  </si>
  <si>
    <t>Net adjustments recognized</t>
  </si>
  <si>
    <t>Restricted stock and restricted stock units</t>
  </si>
  <si>
    <t>Aggregate number of shares granted</t>
  </si>
  <si>
    <t>Performance Shares</t>
  </si>
  <si>
    <t>Common stock conversion ratio (in shares)</t>
  </si>
  <si>
    <t>Performance Shares | Minimum</t>
  </si>
  <si>
    <t>Eligible shares of common stock earned as a percentage of targeted PSUs awarded</t>
  </si>
  <si>
    <t>0.00%</t>
  </si>
  <si>
    <t>Performance Shares | Maximum</t>
  </si>
  <si>
    <t>200.00%</t>
  </si>
  <si>
    <t>Restricted stock units</t>
  </si>
  <si>
    <t>Employee stock</t>
  </si>
  <si>
    <t>Percentage of earnings that may be authorized by employees to withhold to purchase common stock</t>
  </si>
  <si>
    <t>15.00%</t>
  </si>
  <si>
    <t>Shares purchased</t>
  </si>
  <si>
    <t>Employee stock | Maximum</t>
  </si>
  <si>
    <t>Percentage of fair market value of the entity's common stock used to purchase common stock on the Offering Date or Purchase Date</t>
  </si>
  <si>
    <t>85.00%</t>
  </si>
  <si>
    <t>First anniversary | Restricted stock awards and restricted stock units, time-based</t>
  </si>
  <si>
    <t>Vesting percentage</t>
  </si>
  <si>
    <t>33.33%</t>
  </si>
  <si>
    <t>First anniversary | Restricted stock awards and restricted stock units, time and performance-based</t>
  </si>
  <si>
    <t>25.00%</t>
  </si>
  <si>
    <t>Second anniversary | Restricted stock awards and restricted stock units, time-based</t>
  </si>
  <si>
    <t>Second anniversary | Restricted stock awards and restricted stock units, time and performance-based</t>
  </si>
  <si>
    <t>Third anniversary | Restricted stock awards and restricted stock units, time-based</t>
  </si>
  <si>
    <t>Third anniversary | Restricted stock awards and restricted stock units, time and performance-based | Maximum</t>
  </si>
  <si>
    <t>STOCK OWNERSHIP AND BENEFIT PLANS  - Activity of Nonvested Shares of Restricted Stock and Restricted Stock Units (Details) - $ / shares</t>
  </si>
  <si>
    <t>2016 Omnibus Incentive Plan | Restricted stock</t>
  </si>
  <si>
    <t>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2016 Omnibus Incentive Plan | Restricted stock units</t>
  </si>
  <si>
    <t>2006 Stock Incentive Plan | Restricted stock</t>
  </si>
  <si>
    <t>2006 Stock Incentive Plan | Restricted stock units</t>
  </si>
  <si>
    <t>STOCK OWNERSHIP AND BENEFIT PLANS  - Schedule of Activity of Nonvested Performance Stock Units (Details) - Performance Shares</t>
  </si>
  <si>
    <t>Dec. 31, 2017$ / sharesshares</t>
  </si>
  <si>
    <t>Balance at the beginning of the period (in shares) | shares</t>
  </si>
  <si>
    <t>Granted (in shares) | shares</t>
  </si>
  <si>
    <t>Vested (in shares) | shares</t>
  </si>
  <si>
    <t>Forfeited (in shares) | shares</t>
  </si>
  <si>
    <t>Balance at the end of the period (in shares) | shares</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STOCK OWNERSHIP AND BENEFIT PLANS  - Schedule of Total Unrecognized Stock-Based Compensation (Details) $ in Thousands</t>
  </si>
  <si>
    <t>Restricted stock</t>
  </si>
  <si>
    <t>Share-based Compensation Arrangement by Share-based Payment Award [Line Items]</t>
  </si>
  <si>
    <t>Unrecognized stock compensation</t>
  </si>
  <si>
    <t>Weighted-average recognition period (in years)</t>
  </si>
  <si>
    <t>2 years 2 months 22 days</t>
  </si>
  <si>
    <t>1 year 11 months 24 days</t>
  </si>
  <si>
    <t>2 years 15 days</t>
  </si>
  <si>
    <t>INCOME TAXES - Domestic and Foreign Components of Income Before Tax and Components of Provision for Income Taxes (Details) - USD ($) $ in Thousands</t>
  </si>
  <si>
    <t>Domestic and foreign components of income before tax for operations [Abstract]</t>
  </si>
  <si>
    <t>Domestic</t>
  </si>
  <si>
    <t>Foreign</t>
  </si>
  <si>
    <t>Components of the provision for income taxes [Abstract]</t>
  </si>
  <si>
    <t>Current - Federal</t>
  </si>
  <si>
    <t>Current - State</t>
  </si>
  <si>
    <t>Current - Foreign</t>
  </si>
  <si>
    <t>Current income tax expense (benefit)</t>
  </si>
  <si>
    <t>Deferred - Federal</t>
  </si>
  <si>
    <t>Deferred - State</t>
  </si>
  <si>
    <t>Deferred - Foreign</t>
  </si>
  <si>
    <t>Income tax provision (benefit)</t>
  </si>
  <si>
    <t>INCOME TAXES - Deferred Tax Assets and Liabilities (Details) - USD ($) $ in Thousands</t>
  </si>
  <si>
    <t>Deferred tax assets:</t>
  </si>
  <si>
    <t>Net operating loss carryforward</t>
  </si>
  <si>
    <t>Inventory differences</t>
  </si>
  <si>
    <t>Equity compensation</t>
  </si>
  <si>
    <t>Investment in subsidiaries</t>
  </si>
  <si>
    <t>Restructuring</t>
  </si>
  <si>
    <t>Purchased goodwill</t>
  </si>
  <si>
    <t>Other, net</t>
  </si>
  <si>
    <t>Gross deferred tax assets</t>
  </si>
  <si>
    <t>Less valuation allowances</t>
  </si>
  <si>
    <t>Total deferred tax assets</t>
  </si>
  <si>
    <t>Deferred tax liabilities:</t>
  </si>
  <si>
    <t>Purchased intangible assets and goodwill</t>
  </si>
  <si>
    <t>Depreciation and amortization</t>
  </si>
  <si>
    <t>Total deferred tax liabilities</t>
  </si>
  <si>
    <t>Net deferred tax liabilities</t>
  </si>
  <si>
    <t>INCOME TAXES - Reconciliation of Income Tax Provision (Details) - USD ($) $ in Thousands</t>
  </si>
  <si>
    <t>Statutory income tax rate</t>
  </si>
  <si>
    <t>35.00%</t>
  </si>
  <si>
    <t>Reconciliation of income tax provision [Abstract]</t>
  </si>
  <si>
    <t>Statutory U.S. federal income tax</t>
  </si>
  <si>
    <t>U.S. state income tax, net of federal benefit</t>
  </si>
  <si>
    <t>U.S. TCJA - net impact</t>
  </si>
  <si>
    <t>Foreign rate differential</t>
  </si>
  <si>
    <t>Tax audit adjustments</t>
  </si>
  <si>
    <t>Deemed repatriation of foreign earnings</t>
  </si>
  <si>
    <t>Change in State Rate</t>
  </si>
  <si>
    <t>Impairment of goodwill</t>
  </si>
  <si>
    <t>Change in valuation allowances</t>
  </si>
  <si>
    <t>INCOME TAXES - Narrative (Details) - USD ($)</t>
  </si>
  <si>
    <t>Operating Loss Carryforwards [Line Items]</t>
  </si>
  <si>
    <t>Loss carryforwards</t>
  </si>
  <si>
    <t>Tax Act, net tax expense</t>
  </si>
  <si>
    <t>Tax Act, provisional liability</t>
  </si>
  <si>
    <t>Tax Act, transition tax for accumulated foreign earnings, current accrued income taxes</t>
  </si>
  <si>
    <t>Tax Act, transition tax for accumulated foreign earnings, other long term liabilities</t>
  </si>
  <si>
    <t>Additional income tax expense from settlement</t>
  </si>
  <si>
    <t>Additional interest from settlement</t>
  </si>
  <si>
    <t>Unrecognized tax benefits</t>
  </si>
  <si>
    <t>Accrual for interest and penalties related to uncertain tax positions</t>
  </si>
  <si>
    <t>Foreign Tax Authority</t>
  </si>
  <si>
    <t>Domestic Tax Authority</t>
  </si>
  <si>
    <t>BUSINESS SEGMENTS - Segment Operations and Assets (Details) $ in Thousands</t>
  </si>
  <si>
    <t>Sep. 30, 2016USD ($)</t>
  </si>
  <si>
    <t>Jun. 30, 2016USD ($)</t>
  </si>
  <si>
    <t>Mar. 31, 2016USD ($)</t>
  </si>
  <si>
    <t>Dec. 31, 2017USD ($)Segment</t>
  </si>
  <si>
    <t>Dec. 31, 2014USD ($)</t>
  </si>
  <si>
    <t>Number of segments | Segment</t>
  </si>
  <si>
    <t>Segment Operations [Abstract]</t>
  </si>
  <si>
    <t>Consolidated net sales</t>
  </si>
  <si>
    <t>Segment operating income (loss)</t>
  </si>
  <si>
    <t>Consolidated capital expenditures</t>
  </si>
  <si>
    <t>Segment Assets [Abstract]</t>
  </si>
  <si>
    <t>Assets</t>
  </si>
  <si>
    <t>Deferred tax assets</t>
  </si>
  <si>
    <t>Corporate property, plant and equipment</t>
  </si>
  <si>
    <t>Operating segments</t>
  </si>
  <si>
    <t>Segment depreciation and amortization</t>
  </si>
  <si>
    <t>Segment reconciling items</t>
  </si>
  <si>
    <t>Unallocated corporate expenses</t>
  </si>
  <si>
    <t>Prepaid expenses and other assets</t>
  </si>
  <si>
    <t>Corporate and other</t>
  </si>
  <si>
    <t>NobelClad | Operating segments</t>
  </si>
  <si>
    <t>DynaEnergetics | Operating segments</t>
  </si>
  <si>
    <t>BUSINESS SEGMENTS - Geographic Information (Details) - USD ($) $ in Thousands</t>
  </si>
  <si>
    <t>Segment information [Line Items]</t>
  </si>
  <si>
    <t>Net sales</t>
  </si>
  <si>
    <t>United States</t>
  </si>
  <si>
    <t>Canada</t>
  </si>
  <si>
    <t>United Arab Emirates</t>
  </si>
  <si>
    <t>France</t>
  </si>
  <si>
    <t>South Korea</t>
  </si>
  <si>
    <t>Germany</t>
  </si>
  <si>
    <t>Russia</t>
  </si>
  <si>
    <t>India</t>
  </si>
  <si>
    <t>Egypt</t>
  </si>
  <si>
    <t>Spain</t>
  </si>
  <si>
    <t>Iraq</t>
  </si>
  <si>
    <t>China</t>
  </si>
  <si>
    <t>Italy</t>
  </si>
  <si>
    <t>Hong Kong</t>
  </si>
  <si>
    <t>Sweden</t>
  </si>
  <si>
    <t>Kazakhstan</t>
  </si>
  <si>
    <t>Rest of the world</t>
  </si>
  <si>
    <t>DERIVATIVES  - Narrative (Details) - Foreign currency contracts $ in Thousands</t>
  </si>
  <si>
    <t>Derivative [Line Items]</t>
  </si>
  <si>
    <t>Fair value of outstanding foreign currency forwards</t>
  </si>
  <si>
    <t>Long</t>
  </si>
  <si>
    <t>Notional amount of forward contracts</t>
  </si>
  <si>
    <t>Short</t>
  </si>
  <si>
    <t>DERIVATIVES  - Schedule of Gains (Losses) on Derivatives (Details) - USD ($) $ in Thousands</t>
  </si>
  <si>
    <t>Derivative Instruments, Gain (Loss) [Line Items]</t>
  </si>
  <si>
    <t>Foreign currency contracts gain (loss)</t>
  </si>
  <si>
    <t>Foreign currency contracts | Other income (expense), net</t>
  </si>
  <si>
    <t>COMMITMENTS AND CONTINGENCIES (Details) - USD ($) $ in Thousands</t>
  </si>
  <si>
    <t>Mar. 07, 2017</t>
  </si>
  <si>
    <t>Mar. 06, 2017</t>
  </si>
  <si>
    <t>Aug. 31, 2015</t>
  </si>
  <si>
    <t>Feb. 16, 2017</t>
  </si>
  <si>
    <t>Dec. 27, 2016</t>
  </si>
  <si>
    <t>Jul. 31, 2015</t>
  </si>
  <si>
    <t>Operating Leases [Abstract]</t>
  </si>
  <si>
    <t>Total minimum payments</t>
  </si>
  <si>
    <t>Rental expense included in operations</t>
  </si>
  <si>
    <t>Future minimum payments required to be made under license agreement and a risk allocation agreement [Abstract]</t>
  </si>
  <si>
    <t>US Customs Notice of Action | Unfavorable Regulatory Action</t>
  </si>
  <si>
    <t>Loss Contingencies [Line Items]</t>
  </si>
  <si>
    <t>Estimate of possible loss</t>
  </si>
  <si>
    <t>Estimate of possible loss, deposited in escrow/suspense account</t>
  </si>
  <si>
    <t>Loss contingency accrued during period</t>
  </si>
  <si>
    <t>Loss contingency accrual</t>
  </si>
  <si>
    <t>Cost of products sold | US Customs Notice of Action | Unfavorable Regulatory Action</t>
  </si>
  <si>
    <t>Interest expense | US Customs Notice of Action | Unfavorable Regulatory Action</t>
  </si>
  <si>
    <t>RESTRUCTURING - Narrative (Details) $ in Thousands</t>
  </si>
  <si>
    <t>Dec. 31, 2015employeeFacility</t>
  </si>
  <si>
    <t>Restructuring Cost and Reserve [Line Items]</t>
  </si>
  <si>
    <t>Expected restructuring expenses | $</t>
  </si>
  <si>
    <t>DynaEnergetics Restructuring</t>
  </si>
  <si>
    <t>Number of facilities closed</t>
  </si>
  <si>
    <t>Number of facilities opened</t>
  </si>
  <si>
    <t>Number of positions eliminated | employee</t>
  </si>
  <si>
    <t>RESTRUCTURING - Restructuring Costs (Details) - USD ($) $ in Thousands</t>
  </si>
  <si>
    <t>Severance</t>
  </si>
  <si>
    <t>Asset Impairment</t>
  </si>
  <si>
    <t>Contract Termination Costs</t>
  </si>
  <si>
    <t>Equipment Moving Costs</t>
  </si>
  <si>
    <t>Other Exit Costs</t>
  </si>
  <si>
    <t>Operating segments | NobelClad | Severance</t>
  </si>
  <si>
    <t>Operating segments | NobelClad | Asset Impairment</t>
  </si>
  <si>
    <t>Operating segments | NobelClad | Contract Termination Costs</t>
  </si>
  <si>
    <t>Operating segments | NobelClad | Equipment Moving Costs</t>
  </si>
  <si>
    <t>Operating segments | NobelClad | Other Exit Costs</t>
  </si>
  <si>
    <t>Operating segments | DynaEnergetics | Severance</t>
  </si>
  <si>
    <t>Operating segments | DynaEnergetics | Asset Impairment</t>
  </si>
  <si>
    <t>Operating segments | DynaEnergetics | Contract Termination Costs</t>
  </si>
  <si>
    <t xml:space="preserve"> </t>
  </si>
  <si>
    <t>Operating segments | DynaEnergetics | Equipment Moving Costs</t>
  </si>
  <si>
    <t>Operating segments | DynaEnergetics | Other Exit Costs</t>
  </si>
  <si>
    <t>Corporate</t>
  </si>
  <si>
    <t>Corporate | Severance</t>
  </si>
  <si>
    <t>Corporate | Asset Impairment</t>
  </si>
  <si>
    <t>Corporate | Contract Termination Costs</t>
  </si>
  <si>
    <t>Corporate | Equipment Moving Costs</t>
  </si>
  <si>
    <t>Corporate | Other Exit Costs</t>
  </si>
  <si>
    <t>RESTRUCTURING - Changes to the Restructuring Liability (Details) $ in Thousands</t>
  </si>
  <si>
    <t>Restructuring Reserve [Roll Forward]</t>
  </si>
  <si>
    <t>December 31, 2016</t>
  </si>
  <si>
    <t>Expense</t>
  </si>
  <si>
    <t>Payments</t>
  </si>
  <si>
    <t>Currency and Other Adjustments</t>
  </si>
  <si>
    <t>December 31, 2017</t>
  </si>
  <si>
    <t>SELECTED QUARTERLY FINANCIAL DATA (UNAUDITED) (Details) - USD ($) $ / shares in Units, $ in Thousands</t>
  </si>
  <si>
    <t>Loss per share</t>
  </si>
  <si>
    <t>SUBSEQUENT EVENTS (Details) - Line of credit - Subsequent Event</t>
  </si>
  <si>
    <t>Subsequent Event [Line Items]</t>
  </si>
  <si>
    <t>Credit agreement term</t>
  </si>
  <si>
    <t>Debt Instrument, Annual Principal Payment, Percent of Principal</t>
  </si>
  <si>
    <t>12.50%</t>
  </si>
  <si>
    <t>Accordion feature of credit facility</t>
  </si>
  <si>
    <t>Revolving Credit Facility</t>
  </si>
  <si>
    <t>Revolving Credit Facility | Minimum | LIBOR</t>
  </si>
  <si>
    <t>Revolving Credit Facility | Minimum | Base Rate</t>
  </si>
  <si>
    <t>Revolving Credit Facility | Maximum | LIBOR</t>
  </si>
  <si>
    <t>Revolving Credit Facility | Maximum | Base Rate</t>
  </si>
  <si>
    <t>Alternate Currency Loans</t>
  </si>
  <si>
    <t>Alternate Currency Loans | Minimum | LIBOR</t>
  </si>
  <si>
    <t>Alternate Currency Loans | Maximum | LIBOR</t>
  </si>
  <si>
    <t>Capital Expenditure Facility | Secured Debt</t>
  </si>
  <si>
    <t>SCHEDULE II - VALUATION AND QUALIFYING ACCOUNTS AND RESERVES (Details) - USD ($) $ in Thousands</t>
  </si>
  <si>
    <t>Allowance for doubtful accounts</t>
  </si>
  <si>
    <t>VALUATION AND QUALIFYING ACCOUNTS AND RESERVES</t>
  </si>
  <si>
    <t>Balance at beginning of period</t>
  </si>
  <si>
    <t>Additions charged to income</t>
  </si>
  <si>
    <t>Accounts receivable written off</t>
  </si>
  <si>
    <t>Balance at end of period</t>
  </si>
  <si>
    <t>Warranty reserve</t>
  </si>
  <si>
    <t>Inventory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905241</v>
      </c>
    </row>
    <row r="14" spans="1:4">
      <c r="A14" s="4" t="s">
        <v>23</v>
      </c>
      <c r="B14" s="4" t="s">
        <v>24</v>
      </c>
    </row>
    <row r="15" spans="1:4">
      <c r="A15" s="4" t="s">
        <v>25</v>
      </c>
      <c r="B15" s="4" t="s">
        <v>24</v>
      </c>
    </row>
    <row r="16" spans="1:4">
      <c r="A16" s="4" t="s">
        <v>26</v>
      </c>
      <c r="B16" s="4" t="s">
        <v>27</v>
      </c>
    </row>
    <row r="17" spans="1:4">
      <c r="A17" s="4" t="s">
        <v>28</v>
      </c>
      <c r="D17" s="6" t="n">
        <v>152439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83</v>
      </c>
      <c r="C3" s="6" t="n">
        <v>6419</v>
      </c>
    </row>
    <row r="4" spans="1:3">
      <c r="A4" s="4" t="s">
        <v>33</v>
      </c>
      <c r="B4" s="5" t="n">
        <v>49468</v>
      </c>
      <c r="C4" s="5" t="n">
        <v>32959</v>
      </c>
    </row>
    <row r="5" spans="1:3">
      <c r="A5" s="4" t="s">
        <v>34</v>
      </c>
      <c r="B5" s="5" t="n">
        <v>35742</v>
      </c>
      <c r="C5" s="5" t="n">
        <v>28833</v>
      </c>
    </row>
    <row r="6" spans="1:3">
      <c r="A6" s="4" t="s">
        <v>35</v>
      </c>
      <c r="B6" s="5" t="n">
        <v>5763</v>
      </c>
      <c r="C6" s="5" t="n">
        <v>5148</v>
      </c>
    </row>
    <row r="7" spans="1:3">
      <c r="A7" s="4" t="s">
        <v>36</v>
      </c>
      <c r="B7" s="5" t="n">
        <v>99956</v>
      </c>
      <c r="C7" s="5" t="n">
        <v>73359</v>
      </c>
    </row>
    <row r="8" spans="1:3">
      <c r="A8" s="4" t="s">
        <v>37</v>
      </c>
      <c r="B8" s="5" t="n">
        <v>121339</v>
      </c>
      <c r="C8" s="5" t="n">
        <v>109427</v>
      </c>
    </row>
    <row r="9" spans="1:3">
      <c r="A9" s="4" t="s">
        <v>38</v>
      </c>
      <c r="B9" s="5" t="n">
        <v>-61467</v>
      </c>
      <c r="C9" s="5" t="n">
        <v>-52294</v>
      </c>
    </row>
    <row r="10" spans="1:3">
      <c r="A10" s="4" t="s">
        <v>39</v>
      </c>
      <c r="B10" s="5" t="n">
        <v>59872</v>
      </c>
      <c r="C10" s="5" t="n">
        <v>57133</v>
      </c>
    </row>
    <row r="11" spans="1:3">
      <c r="A11" s="4" t="s">
        <v>40</v>
      </c>
      <c r="B11" s="5" t="n">
        <v>0</v>
      </c>
      <c r="C11" s="5" t="n">
        <v>16097</v>
      </c>
    </row>
    <row r="12" spans="1:3">
      <c r="A12" s="4" t="s">
        <v>41</v>
      </c>
      <c r="B12" s="5" t="n">
        <v>12861</v>
      </c>
      <c r="C12" s="5" t="n">
        <v>15827</v>
      </c>
    </row>
    <row r="13" spans="1:3">
      <c r="A13" s="4" t="s">
        <v>42</v>
      </c>
      <c r="B13" s="5" t="n">
        <v>98</v>
      </c>
      <c r="C13" s="5" t="n">
        <v>0</v>
      </c>
    </row>
    <row r="14" spans="1:3">
      <c r="A14" s="4" t="s">
        <v>43</v>
      </c>
      <c r="B14" s="5" t="n">
        <v>296</v>
      </c>
      <c r="C14" s="5" t="n">
        <v>139</v>
      </c>
    </row>
    <row r="15" spans="1:3">
      <c r="A15" s="4" t="s">
        <v>44</v>
      </c>
      <c r="B15" s="5" t="n">
        <v>173083</v>
      </c>
      <c r="C15" s="5" t="n">
        <v>162555</v>
      </c>
    </row>
    <row r="16" spans="1:3">
      <c r="A16" s="3" t="s">
        <v>45</v>
      </c>
    </row>
    <row r="17" spans="1:3">
      <c r="A17" s="4" t="s">
        <v>46</v>
      </c>
      <c r="B17" s="5" t="n">
        <v>19826</v>
      </c>
      <c r="C17" s="5" t="n">
        <v>13260</v>
      </c>
    </row>
    <row r="18" spans="1:3">
      <c r="A18" s="4" t="s">
        <v>47</v>
      </c>
      <c r="B18" s="5" t="n">
        <v>6884</v>
      </c>
      <c r="C18" s="5" t="n">
        <v>4173</v>
      </c>
    </row>
    <row r="19" spans="1:3">
      <c r="A19" s="4" t="s">
        <v>48</v>
      </c>
      <c r="B19" s="5" t="n">
        <v>3609</v>
      </c>
      <c r="C19" s="5" t="n">
        <v>6550</v>
      </c>
    </row>
    <row r="20" spans="1:3">
      <c r="A20" s="4" t="s">
        <v>49</v>
      </c>
      <c r="B20" s="5" t="n">
        <v>295</v>
      </c>
      <c r="C20" s="5" t="n">
        <v>290</v>
      </c>
    </row>
    <row r="21" spans="1:3">
      <c r="A21" s="4" t="s">
        <v>50</v>
      </c>
      <c r="B21" s="5" t="n">
        <v>2939</v>
      </c>
      <c r="C21" s="5" t="n">
        <v>548</v>
      </c>
    </row>
    <row r="22" spans="1:3">
      <c r="A22" s="4" t="s">
        <v>51</v>
      </c>
      <c r="B22" s="5" t="n">
        <v>6186</v>
      </c>
      <c r="C22" s="5" t="n">
        <v>3307</v>
      </c>
    </row>
    <row r="23" spans="1:3">
      <c r="A23" s="4" t="s">
        <v>52</v>
      </c>
      <c r="B23" s="5" t="n">
        <v>5888</v>
      </c>
      <c r="C23" s="5" t="n">
        <v>2619</v>
      </c>
    </row>
    <row r="24" spans="1:3">
      <c r="A24" s="4" t="s">
        <v>53</v>
      </c>
      <c r="B24" s="5" t="n">
        <v>45627</v>
      </c>
      <c r="C24" s="5" t="n">
        <v>30747</v>
      </c>
    </row>
    <row r="25" spans="1:3">
      <c r="A25" s="4" t="s">
        <v>54</v>
      </c>
      <c r="B25" s="5" t="n">
        <v>17984</v>
      </c>
      <c r="C25" s="5" t="n">
        <v>15732</v>
      </c>
    </row>
    <row r="26" spans="1:3">
      <c r="A26" s="4" t="s">
        <v>55</v>
      </c>
      <c r="B26" s="5" t="n">
        <v>573</v>
      </c>
      <c r="C26" s="5" t="n">
        <v>1448</v>
      </c>
    </row>
    <row r="27" spans="1:3">
      <c r="A27" s="4" t="s">
        <v>56</v>
      </c>
      <c r="B27" s="5" t="n">
        <v>3119</v>
      </c>
      <c r="C27" s="5" t="n">
        <v>2219</v>
      </c>
    </row>
    <row r="28" spans="1:3">
      <c r="A28" s="4" t="s">
        <v>57</v>
      </c>
      <c r="B28" s="5" t="n">
        <v>67303</v>
      </c>
      <c r="C28" s="5" t="n">
        <v>50146</v>
      </c>
    </row>
    <row r="29" spans="1:3">
      <c r="A29" s="4" t="s">
        <v>58</v>
      </c>
      <c r="B29" s="5" t="n">
        <v>0</v>
      </c>
      <c r="C29" s="5" t="n">
        <v>0</v>
      </c>
    </row>
    <row r="30" spans="1:3">
      <c r="A30" s="3" t="s">
        <v>59</v>
      </c>
    </row>
    <row r="31" spans="1:3">
      <c r="A31" s="4" t="s">
        <v>60</v>
      </c>
      <c r="B31" s="5" t="n">
        <v>0</v>
      </c>
      <c r="C31" s="5" t="n">
        <v>0</v>
      </c>
    </row>
    <row r="32" spans="1:3">
      <c r="A32" s="4" t="s">
        <v>61</v>
      </c>
      <c r="B32" s="5" t="n">
        <v>741</v>
      </c>
      <c r="C32" s="5" t="n">
        <v>725</v>
      </c>
    </row>
    <row r="33" spans="1:3">
      <c r="A33" s="4" t="s">
        <v>62</v>
      </c>
      <c r="B33" s="5" t="n">
        <v>76146</v>
      </c>
      <c r="C33" s="5" t="n">
        <v>73116</v>
      </c>
    </row>
    <row r="34" spans="1:3">
      <c r="A34" s="4" t="s">
        <v>63</v>
      </c>
      <c r="B34" s="5" t="n">
        <v>60074</v>
      </c>
      <c r="C34" s="5" t="n">
        <v>80107</v>
      </c>
    </row>
    <row r="35" spans="1:3">
      <c r="A35" s="4" t="s">
        <v>64</v>
      </c>
      <c r="B35" s="5" t="n">
        <v>-30819</v>
      </c>
      <c r="C35" s="5" t="n">
        <v>-41514</v>
      </c>
    </row>
    <row r="36" spans="1:3">
      <c r="A36" s="4" t="s">
        <v>65</v>
      </c>
      <c r="B36" s="5" t="n">
        <v>-362</v>
      </c>
      <c r="C36" s="5" t="n">
        <v>-25</v>
      </c>
    </row>
    <row r="37" spans="1:3">
      <c r="A37" s="4" t="s">
        <v>66</v>
      </c>
      <c r="B37" s="5" t="n">
        <v>105780</v>
      </c>
      <c r="C37" s="5" t="n">
        <v>112409</v>
      </c>
    </row>
    <row r="38" spans="1:3">
      <c r="A38" s="4" t="s">
        <v>67</v>
      </c>
      <c r="B38" s="6" t="n">
        <v>173083</v>
      </c>
      <c r="C38" s="6" t="n">
        <v>16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117</v>
      </c>
      <c r="B22" s="4" t="s">
        <v>241</v>
      </c>
    </row>
    <row r="23" spans="1:2">
      <c r="A23" s="4" t="s">
        <v>242</v>
      </c>
      <c r="B23"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7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1088</v>
      </c>
      <c r="C3" s="6" t="n">
        <v>1146</v>
      </c>
    </row>
    <row r="4" spans="1:3">
      <c r="A4" s="4" t="s">
        <v>71</v>
      </c>
      <c r="B4" s="7" t="n">
        <v>0.05</v>
      </c>
      <c r="C4" s="7" t="n">
        <v>0.05</v>
      </c>
    </row>
    <row r="5" spans="1:3">
      <c r="A5" s="4" t="s">
        <v>72</v>
      </c>
      <c r="B5" s="5" t="n">
        <v>4000000</v>
      </c>
      <c r="C5" s="5" t="n">
        <v>4000000</v>
      </c>
    </row>
    <row r="6" spans="1:3">
      <c r="A6" s="4" t="s">
        <v>73</v>
      </c>
      <c r="B6" s="5" t="n">
        <v>0</v>
      </c>
      <c r="C6" s="5" t="n">
        <v>0</v>
      </c>
    </row>
    <row r="7" spans="1:3">
      <c r="A7" s="4" t="s">
        <v>74</v>
      </c>
      <c r="B7" s="5" t="n">
        <v>0</v>
      </c>
      <c r="C7" s="5" t="n">
        <v>0</v>
      </c>
    </row>
    <row r="8" spans="1:3">
      <c r="A8" s="4" t="s">
        <v>75</v>
      </c>
      <c r="B8" s="7" t="n">
        <v>0.05</v>
      </c>
      <c r="C8" s="7" t="n">
        <v>0.05</v>
      </c>
    </row>
    <row r="9" spans="1:3">
      <c r="A9" s="4" t="s">
        <v>76</v>
      </c>
      <c r="B9" s="5" t="n">
        <v>25000000</v>
      </c>
      <c r="C9" s="5" t="n">
        <v>25000000</v>
      </c>
    </row>
    <row r="10" spans="1:3">
      <c r="A10" s="4" t="s">
        <v>77</v>
      </c>
      <c r="B10" s="5" t="n">
        <v>14782018</v>
      </c>
      <c r="C10" s="5" t="n">
        <v>14496359</v>
      </c>
    </row>
    <row r="11" spans="1:3">
      <c r="A11" s="4" t="s">
        <v>78</v>
      </c>
      <c r="B11" s="5" t="n">
        <v>39783</v>
      </c>
      <c r="C11" s="5" t="n">
        <v>2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169</v>
      </c>
    </row>
    <row r="4" spans="1:2">
      <c r="A4" s="4" t="s">
        <v>307</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8</v>
      </c>
      <c r="B1" s="2" t="s">
        <v>1</v>
      </c>
    </row>
    <row r="2" spans="1:4">
      <c r="B2" s="2" t="s">
        <v>2</v>
      </c>
      <c r="C2" s="2" t="s">
        <v>30</v>
      </c>
      <c r="D2" s="2" t="s">
        <v>80</v>
      </c>
    </row>
    <row r="3" spans="1:4">
      <c r="A3" s="3" t="s">
        <v>309</v>
      </c>
    </row>
    <row r="4" spans="1:4">
      <c r="A4" s="4" t="s">
        <v>310</v>
      </c>
      <c r="B4" s="6" t="n">
        <v>-1158</v>
      </c>
      <c r="C4" s="6" t="n">
        <v>544</v>
      </c>
      <c r="D4" s="6" t="n">
        <v>565</v>
      </c>
    </row>
    <row r="5" spans="1:4">
      <c r="A5" s="4" t="s">
        <v>311</v>
      </c>
      <c r="B5" s="5" t="n">
        <v>-22</v>
      </c>
      <c r="C5" s="5" t="n">
        <v>1738</v>
      </c>
      <c r="D5" s="6" t="n">
        <v>1952</v>
      </c>
    </row>
    <row r="6" spans="1:4">
      <c r="A6" s="3" t="s">
        <v>312</v>
      </c>
    </row>
    <row r="7" spans="1:4">
      <c r="A7" s="4" t="s">
        <v>313</v>
      </c>
      <c r="B7" s="5" t="n">
        <v>16255</v>
      </c>
      <c r="C7" s="5" t="n">
        <v>10926</v>
      </c>
    </row>
    <row r="8" spans="1:4">
      <c r="A8" s="4" t="s">
        <v>314</v>
      </c>
      <c r="B8" s="5" t="n">
        <v>6120</v>
      </c>
      <c r="C8" s="5" t="n">
        <v>5417</v>
      </c>
    </row>
    <row r="9" spans="1:4">
      <c r="A9" s="4" t="s">
        <v>315</v>
      </c>
      <c r="B9" s="5" t="n">
        <v>13049</v>
      </c>
      <c r="C9" s="5" t="n">
        <v>12146</v>
      </c>
    </row>
    <row r="10" spans="1:4">
      <c r="A10" s="4" t="s">
        <v>316</v>
      </c>
      <c r="B10" s="5" t="n">
        <v>318</v>
      </c>
      <c r="C10" s="5" t="n">
        <v>344</v>
      </c>
    </row>
    <row r="11" spans="1:4">
      <c r="A11" s="4" t="s">
        <v>34</v>
      </c>
      <c r="B11" s="6" t="n">
        <v>35742</v>
      </c>
      <c r="C11" s="6" t="n">
        <v>2883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219</v>
      </c>
    </row>
    <row r="4" spans="1:3">
      <c r="A4" s="4" t="s">
        <v>318</v>
      </c>
      <c r="B4" s="6" t="n">
        <v>121339</v>
      </c>
      <c r="C4" s="6" t="n">
        <v>109427</v>
      </c>
    </row>
    <row r="5" spans="1:3">
      <c r="A5" s="4" t="s">
        <v>319</v>
      </c>
    </row>
    <row r="6" spans="1:3">
      <c r="A6" s="3" t="s">
        <v>219</v>
      </c>
    </row>
    <row r="7" spans="1:3">
      <c r="A7" s="4" t="s">
        <v>318</v>
      </c>
      <c r="B7" s="5" t="n">
        <v>3560</v>
      </c>
      <c r="C7" s="5" t="n">
        <v>3654</v>
      </c>
    </row>
    <row r="8" spans="1:3">
      <c r="A8" s="4" t="s">
        <v>320</v>
      </c>
    </row>
    <row r="9" spans="1:3">
      <c r="A9" s="3" t="s">
        <v>219</v>
      </c>
    </row>
    <row r="10" spans="1:3">
      <c r="A10" s="4" t="s">
        <v>318</v>
      </c>
      <c r="B10" s="6" t="n">
        <v>46270</v>
      </c>
      <c r="C10" s="5" t="n">
        <v>41952</v>
      </c>
    </row>
    <row r="11" spans="1:3">
      <c r="A11" s="4" t="s">
        <v>321</v>
      </c>
    </row>
    <row r="12" spans="1:3">
      <c r="A12" s="3" t="s">
        <v>219</v>
      </c>
    </row>
    <row r="13" spans="1:3">
      <c r="A13" s="4" t="s">
        <v>322</v>
      </c>
      <c r="B13" s="4" t="s">
        <v>323</v>
      </c>
    </row>
    <row r="14" spans="1:3">
      <c r="A14" s="4" t="s">
        <v>324</v>
      </c>
    </row>
    <row r="15" spans="1:3">
      <c r="A15" s="3" t="s">
        <v>219</v>
      </c>
    </row>
    <row r="16" spans="1:3">
      <c r="A16" s="4" t="s">
        <v>322</v>
      </c>
      <c r="B16" s="4" t="s">
        <v>325</v>
      </c>
    </row>
    <row r="17" spans="1:3">
      <c r="A17" s="4" t="s">
        <v>326</v>
      </c>
    </row>
    <row r="18" spans="1:3">
      <c r="A18" s="3" t="s">
        <v>219</v>
      </c>
    </row>
    <row r="19" spans="1:3">
      <c r="A19" s="4" t="s">
        <v>318</v>
      </c>
      <c r="B19" s="6" t="n">
        <v>46814</v>
      </c>
      <c r="C19" s="5" t="n">
        <v>42851</v>
      </c>
    </row>
    <row r="20" spans="1:3">
      <c r="A20" s="4" t="s">
        <v>327</v>
      </c>
    </row>
    <row r="21" spans="1:3">
      <c r="A21" s="3" t="s">
        <v>219</v>
      </c>
    </row>
    <row r="22" spans="1:3">
      <c r="A22" s="4" t="s">
        <v>322</v>
      </c>
      <c r="B22" s="4" t="s">
        <v>328</v>
      </c>
    </row>
    <row r="23" spans="1:3">
      <c r="A23" s="4" t="s">
        <v>329</v>
      </c>
    </row>
    <row r="24" spans="1:3">
      <c r="A24" s="3" t="s">
        <v>219</v>
      </c>
    </row>
    <row r="25" spans="1:3">
      <c r="A25" s="4" t="s">
        <v>322</v>
      </c>
      <c r="B25" s="4" t="s">
        <v>323</v>
      </c>
    </row>
    <row r="26" spans="1:3">
      <c r="A26" s="4" t="s">
        <v>330</v>
      </c>
    </row>
    <row r="27" spans="1:3">
      <c r="A27" s="3" t="s">
        <v>219</v>
      </c>
    </row>
    <row r="28" spans="1:3">
      <c r="A28" s="4" t="s">
        <v>318</v>
      </c>
      <c r="B28" s="6" t="n">
        <v>17266</v>
      </c>
      <c r="C28" s="5" t="n">
        <v>15997</v>
      </c>
    </row>
    <row r="29" spans="1:3">
      <c r="A29" s="4" t="s">
        <v>331</v>
      </c>
    </row>
    <row r="30" spans="1:3">
      <c r="A30" s="3" t="s">
        <v>219</v>
      </c>
    </row>
    <row r="31" spans="1:3">
      <c r="A31" s="4" t="s">
        <v>322</v>
      </c>
      <c r="B31" s="4" t="s">
        <v>328</v>
      </c>
    </row>
    <row r="32" spans="1:3">
      <c r="A32" s="4" t="s">
        <v>332</v>
      </c>
    </row>
    <row r="33" spans="1:3">
      <c r="A33" s="3" t="s">
        <v>219</v>
      </c>
    </row>
    <row r="34" spans="1:3">
      <c r="A34" s="4" t="s">
        <v>322</v>
      </c>
      <c r="B34" s="4" t="s">
        <v>333</v>
      </c>
    </row>
    <row r="35" spans="1:3">
      <c r="A35" s="4" t="s">
        <v>144</v>
      </c>
    </row>
    <row r="36" spans="1:3">
      <c r="A36" s="3" t="s">
        <v>219</v>
      </c>
    </row>
    <row r="37" spans="1:3">
      <c r="A37" s="4" t="s">
        <v>318</v>
      </c>
      <c r="B37" s="6" t="n">
        <v>3296</v>
      </c>
      <c r="C37" s="5" t="n">
        <v>4152</v>
      </c>
    </row>
    <row r="38" spans="1:3">
      <c r="A38" s="4" t="s">
        <v>334</v>
      </c>
    </row>
    <row r="39" spans="1:3">
      <c r="A39" s="3" t="s">
        <v>219</v>
      </c>
    </row>
    <row r="40" spans="1:3">
      <c r="A40" s="4" t="s">
        <v>322</v>
      </c>
      <c r="B40" s="4" t="s">
        <v>328</v>
      </c>
    </row>
    <row r="41" spans="1:3">
      <c r="A41" s="4" t="s">
        <v>335</v>
      </c>
    </row>
    <row r="42" spans="1:3">
      <c r="A42" s="3" t="s">
        <v>219</v>
      </c>
    </row>
    <row r="43" spans="1:3">
      <c r="A43" s="4" t="s">
        <v>322</v>
      </c>
      <c r="B43" s="4" t="s">
        <v>333</v>
      </c>
    </row>
    <row r="44" spans="1:3">
      <c r="A44" s="4" t="s">
        <v>336</v>
      </c>
    </row>
    <row r="45" spans="1:3">
      <c r="A45" s="3" t="s">
        <v>219</v>
      </c>
    </row>
    <row r="46" spans="1:3">
      <c r="A46" s="4" t="s">
        <v>318</v>
      </c>
      <c r="B46" s="6" t="n">
        <v>4133</v>
      </c>
      <c r="C46" s="6" t="n">
        <v>8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37</v>
      </c>
      <c r="B1" s="2" t="s">
        <v>338</v>
      </c>
      <c r="C1" s="2" t="s">
        <v>339</v>
      </c>
      <c r="D1" s="2" t="s">
        <v>1</v>
      </c>
    </row>
    <row r="2" spans="1:6">
      <c r="B2" s="2" t="s">
        <v>4</v>
      </c>
      <c r="C2" s="2" t="s">
        <v>340</v>
      </c>
      <c r="D2" s="2" t="s">
        <v>2</v>
      </c>
      <c r="E2" s="2" t="s">
        <v>30</v>
      </c>
      <c r="F2" s="2" t="s">
        <v>80</v>
      </c>
    </row>
    <row r="3" spans="1:6">
      <c r="A3" s="3" t="s">
        <v>341</v>
      </c>
    </row>
    <row r="4" spans="1:6">
      <c r="A4" s="4" t="s">
        <v>342</v>
      </c>
      <c r="B4" s="6" t="n">
        <v>16097000</v>
      </c>
      <c r="C4" s="6" t="n">
        <v>16097000</v>
      </c>
      <c r="D4" s="6" t="n">
        <v>16097000</v>
      </c>
    </row>
    <row r="5" spans="1:6">
      <c r="A5" s="4" t="s">
        <v>343</v>
      </c>
      <c r="D5" s="5" t="n">
        <v>-17584000</v>
      </c>
      <c r="E5" s="6" t="n">
        <v>0</v>
      </c>
      <c r="F5" s="6" t="n">
        <v>-11464000</v>
      </c>
    </row>
    <row r="6" spans="1:6">
      <c r="A6" s="4" t="s">
        <v>342</v>
      </c>
      <c r="D6" s="5" t="n">
        <v>0</v>
      </c>
      <c r="E6" s="5" t="n">
        <v>16097000</v>
      </c>
    </row>
    <row r="7" spans="1:6">
      <c r="A7" s="4" t="s">
        <v>344</v>
      </c>
    </row>
    <row r="8" spans="1:6">
      <c r="A8" s="3" t="s">
        <v>341</v>
      </c>
    </row>
    <row r="9" spans="1:6">
      <c r="A9" s="4" t="s">
        <v>342</v>
      </c>
      <c r="B9" s="5" t="n">
        <v>16097000</v>
      </c>
      <c r="C9" s="5" t="n">
        <v>16097000</v>
      </c>
      <c r="D9" s="5" t="n">
        <v>16097000</v>
      </c>
      <c r="E9" s="5" t="n">
        <v>17190000</v>
      </c>
    </row>
    <row r="10" spans="1:6">
      <c r="A10" s="4" t="s">
        <v>345</v>
      </c>
      <c r="D10" s="5" t="n">
        <v>-450000</v>
      </c>
      <c r="E10" s="5" t="n">
        <v>-507000</v>
      </c>
    </row>
    <row r="11" spans="1:6">
      <c r="A11" s="4" t="s">
        <v>346</v>
      </c>
      <c r="D11" s="5" t="n">
        <v>1937000</v>
      </c>
      <c r="E11" s="5" t="n">
        <v>-586000</v>
      </c>
    </row>
    <row r="12" spans="1:6">
      <c r="A12" s="4" t="s">
        <v>343</v>
      </c>
      <c r="B12" s="6" t="n">
        <v>0</v>
      </c>
      <c r="C12" s="6" t="n">
        <v>-17584000</v>
      </c>
      <c r="D12" s="5" t="n">
        <v>-17584000</v>
      </c>
    </row>
    <row r="13" spans="1:6">
      <c r="A13" s="4" t="s">
        <v>342</v>
      </c>
      <c r="D13" s="6" t="n">
        <v>0</v>
      </c>
      <c r="E13" s="6" t="n">
        <v>16097000</v>
      </c>
      <c r="F13" s="6" t="n">
        <v>17190000</v>
      </c>
    </row>
  </sheetData>
  <mergeCells count="2">
    <mergeCell ref="A1:A2"/>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4" t="s">
        <v>350</v>
      </c>
    </row>
    <row r="5" spans="1:3">
      <c r="A5" s="4" t="s">
        <v>351</v>
      </c>
      <c r="B5" s="6" t="n">
        <v>61420</v>
      </c>
      <c r="C5" s="6" t="n">
        <v>55742</v>
      </c>
    </row>
    <row r="6" spans="1:3">
      <c r="A6" s="4" t="s">
        <v>352</v>
      </c>
      <c r="B6" s="5" t="n">
        <v>-48559</v>
      </c>
      <c r="C6" s="5" t="n">
        <v>-39915</v>
      </c>
    </row>
    <row r="7" spans="1:3">
      <c r="A7" s="4" t="s">
        <v>353</v>
      </c>
      <c r="B7" s="5" t="n">
        <v>12861</v>
      </c>
      <c r="C7" s="5" t="n">
        <v>15827</v>
      </c>
    </row>
    <row r="8" spans="1:3">
      <c r="A8" s="3" t="s">
        <v>354</v>
      </c>
    </row>
    <row r="9" spans="1:3">
      <c r="A9" s="5" t="n">
        <v>2018</v>
      </c>
      <c r="B9" s="5" t="n">
        <v>2984</v>
      </c>
    </row>
    <row r="10" spans="1:3">
      <c r="A10" s="5" t="n">
        <v>2019</v>
      </c>
      <c r="B10" s="5" t="n">
        <v>1669</v>
      </c>
    </row>
    <row r="11" spans="1:3">
      <c r="A11" s="5" t="n">
        <v>2020</v>
      </c>
      <c r="B11" s="5" t="n">
        <v>1669</v>
      </c>
    </row>
    <row r="12" spans="1:3">
      <c r="A12" s="5" t="n">
        <v>2021</v>
      </c>
      <c r="B12" s="5" t="n">
        <v>1304</v>
      </c>
    </row>
    <row r="13" spans="1:3">
      <c r="A13" s="5" t="n">
        <v>2022</v>
      </c>
      <c r="B13" s="5" t="n">
        <v>1067</v>
      </c>
    </row>
    <row r="14" spans="1:3">
      <c r="A14" s="4" t="s">
        <v>355</v>
      </c>
      <c r="B14" s="5" t="n">
        <v>4168</v>
      </c>
    </row>
    <row r="15" spans="1:3">
      <c r="A15" s="4" t="s">
        <v>353</v>
      </c>
      <c r="B15" s="6" t="n">
        <v>12861</v>
      </c>
      <c r="C15" s="5" t="n">
        <v>15827</v>
      </c>
    </row>
    <row r="16" spans="1:3">
      <c r="A16" s="4" t="s">
        <v>356</v>
      </c>
    </row>
    <row r="17" spans="1:3">
      <c r="A17" s="3" t="s">
        <v>348</v>
      </c>
    </row>
    <row r="18" spans="1:3">
      <c r="A18" s="4" t="s">
        <v>349</v>
      </c>
      <c r="B18" s="4" t="s">
        <v>357</v>
      </c>
    </row>
    <row r="19" spans="1:3">
      <c r="A19" s="4" t="s">
        <v>351</v>
      </c>
      <c r="B19" s="6" t="n">
        <v>20027</v>
      </c>
      <c r="C19" s="5" t="n">
        <v>17751</v>
      </c>
    </row>
    <row r="20" spans="1:3">
      <c r="A20" s="4" t="s">
        <v>352</v>
      </c>
      <c r="B20" s="5" t="n">
        <v>-10333</v>
      </c>
      <c r="C20" s="5" t="n">
        <v>-8165</v>
      </c>
    </row>
    <row r="21" spans="1:3">
      <c r="A21" s="4" t="s">
        <v>353</v>
      </c>
      <c r="B21" s="5" t="n">
        <v>9694</v>
      </c>
      <c r="C21" s="5" t="n">
        <v>9586</v>
      </c>
    </row>
    <row r="22" spans="1:3">
      <c r="A22" s="3" t="s">
        <v>354</v>
      </c>
    </row>
    <row r="23" spans="1:3">
      <c r="A23" s="4" t="s">
        <v>353</v>
      </c>
      <c r="B23" s="6" t="n">
        <v>9694</v>
      </c>
      <c r="C23" s="5" t="n">
        <v>9586</v>
      </c>
    </row>
    <row r="24" spans="1:3">
      <c r="A24" s="4" t="s">
        <v>358</v>
      </c>
    </row>
    <row r="25" spans="1:3">
      <c r="A25" s="3" t="s">
        <v>348</v>
      </c>
    </row>
    <row r="26" spans="1:3">
      <c r="A26" s="4" t="s">
        <v>349</v>
      </c>
      <c r="B26" s="4" t="s">
        <v>359</v>
      </c>
    </row>
    <row r="27" spans="1:3">
      <c r="A27" s="4" t="s">
        <v>351</v>
      </c>
      <c r="B27" s="6" t="n">
        <v>39244</v>
      </c>
      <c r="C27" s="5" t="n">
        <v>36088</v>
      </c>
    </row>
    <row r="28" spans="1:3">
      <c r="A28" s="4" t="s">
        <v>352</v>
      </c>
      <c r="B28" s="5" t="n">
        <v>-36077</v>
      </c>
      <c r="C28" s="5" t="n">
        <v>-29965</v>
      </c>
    </row>
    <row r="29" spans="1:3">
      <c r="A29" s="4" t="s">
        <v>353</v>
      </c>
      <c r="B29" s="5" t="n">
        <v>3167</v>
      </c>
      <c r="C29" s="5" t="n">
        <v>6123</v>
      </c>
    </row>
    <row r="30" spans="1:3">
      <c r="A30" s="3" t="s">
        <v>354</v>
      </c>
    </row>
    <row r="31" spans="1:3">
      <c r="A31" s="4" t="s">
        <v>353</v>
      </c>
      <c r="B31" s="6" t="n">
        <v>3167</v>
      </c>
      <c r="C31" s="5" t="n">
        <v>6123</v>
      </c>
    </row>
    <row r="32" spans="1:3">
      <c r="A32" s="4" t="s">
        <v>360</v>
      </c>
    </row>
    <row r="33" spans="1:3">
      <c r="A33" s="3" t="s">
        <v>348</v>
      </c>
    </row>
    <row r="34" spans="1:3">
      <c r="A34" s="4" t="s">
        <v>349</v>
      </c>
      <c r="B34" s="4" t="s">
        <v>359</v>
      </c>
    </row>
    <row r="35" spans="1:3">
      <c r="A35" s="4" t="s">
        <v>351</v>
      </c>
      <c r="B35" s="6" t="n">
        <v>2149</v>
      </c>
      <c r="C35" s="5" t="n">
        <v>1903</v>
      </c>
    </row>
    <row r="36" spans="1:3">
      <c r="A36" s="4" t="s">
        <v>352</v>
      </c>
      <c r="B36" s="5" t="n">
        <v>-2149</v>
      </c>
      <c r="C36" s="5" t="n">
        <v>-1785</v>
      </c>
    </row>
    <row r="37" spans="1:3">
      <c r="A37" s="4" t="s">
        <v>353</v>
      </c>
      <c r="B37" s="5" t="n">
        <v>0</v>
      </c>
      <c r="C37" s="5" t="n">
        <v>118</v>
      </c>
    </row>
    <row r="38" spans="1:3">
      <c r="A38" s="3" t="s">
        <v>354</v>
      </c>
    </row>
    <row r="39" spans="1:3">
      <c r="A39" s="4" t="s">
        <v>353</v>
      </c>
      <c r="B39" s="6" t="n">
        <v>0</v>
      </c>
      <c r="C39" s="6" t="n">
        <v>1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80</v>
      </c>
    </row>
    <row r="3" spans="1:4">
      <c r="A3" s="3" t="s">
        <v>362</v>
      </c>
    </row>
    <row r="4" spans="1:4">
      <c r="A4" s="4" t="s">
        <v>363</v>
      </c>
      <c r="B4" s="6" t="n">
        <v>5168</v>
      </c>
      <c r="C4" s="6" t="n">
        <v>4599</v>
      </c>
      <c r="D4" s="6" t="n">
        <v>3042</v>
      </c>
    </row>
    <row r="5" spans="1:4">
      <c r="A5" s="4" t="s">
        <v>364</v>
      </c>
    </row>
    <row r="6" spans="1:4">
      <c r="A6" s="3" t="s">
        <v>362</v>
      </c>
    </row>
    <row r="7" spans="1:4">
      <c r="A7" s="4" t="s">
        <v>363</v>
      </c>
      <c r="B7" s="5" t="n">
        <v>4335</v>
      </c>
      <c r="C7" s="5" t="n">
        <v>3990</v>
      </c>
      <c r="D7" s="5" t="n">
        <v>2357</v>
      </c>
    </row>
    <row r="8" spans="1:4">
      <c r="A8" s="4" t="s">
        <v>365</v>
      </c>
    </row>
    <row r="9" spans="1:4">
      <c r="A9" s="3" t="s">
        <v>362</v>
      </c>
    </row>
    <row r="10" spans="1:4">
      <c r="A10" s="4" t="s">
        <v>363</v>
      </c>
      <c r="B10" s="6" t="n">
        <v>833</v>
      </c>
      <c r="C10" s="6" t="n">
        <v>609</v>
      </c>
      <c r="D10" s="6" t="n">
        <v>6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67</v>
      </c>
      <c r="J1" s="2" t="s">
        <v>1</v>
      </c>
    </row>
    <row r="2" spans="1:12">
      <c r="B2" s="2" t="s">
        <v>2</v>
      </c>
      <c r="C2" s="2" t="s">
        <v>340</v>
      </c>
      <c r="D2" s="2" t="s">
        <v>4</v>
      </c>
      <c r="E2" s="2" t="s">
        <v>368</v>
      </c>
      <c r="F2" s="2" t="s">
        <v>30</v>
      </c>
      <c r="G2" s="2" t="s">
        <v>369</v>
      </c>
      <c r="H2" s="2" t="s">
        <v>370</v>
      </c>
      <c r="I2" s="2" t="s">
        <v>371</v>
      </c>
      <c r="J2" s="2" t="s">
        <v>2</v>
      </c>
      <c r="K2" s="2" t="s">
        <v>30</v>
      </c>
      <c r="L2" s="2" t="s">
        <v>80</v>
      </c>
    </row>
    <row r="3" spans="1:12">
      <c r="A3" s="3" t="s">
        <v>372</v>
      </c>
    </row>
    <row r="4" spans="1:12">
      <c r="A4" s="4" t="s">
        <v>109</v>
      </c>
      <c r="B4" s="6" t="n">
        <v>-1958</v>
      </c>
      <c r="C4" s="6" t="n">
        <v>-14064</v>
      </c>
      <c r="D4" s="6" t="n">
        <v>189</v>
      </c>
      <c r="E4" s="6" t="n">
        <v>-3020</v>
      </c>
      <c r="F4" s="6" t="n">
        <v>-2190</v>
      </c>
      <c r="G4" s="6" t="n">
        <v>-3136</v>
      </c>
      <c r="H4" s="6" t="n">
        <v>-766</v>
      </c>
      <c r="I4" s="6" t="n">
        <v>-413</v>
      </c>
      <c r="J4" s="6" t="n">
        <v>-18853</v>
      </c>
      <c r="K4" s="6" t="n">
        <v>-6505</v>
      </c>
      <c r="L4" s="6" t="n">
        <v>-23971</v>
      </c>
    </row>
    <row r="5" spans="1:12">
      <c r="A5" s="4" t="s">
        <v>373</v>
      </c>
      <c r="J5" s="5" t="n">
        <v>0</v>
      </c>
      <c r="K5" s="5" t="n">
        <v>0</v>
      </c>
      <c r="L5" s="5" t="n">
        <v>0</v>
      </c>
    </row>
    <row r="6" spans="1:12">
      <c r="A6" s="4" t="s">
        <v>374</v>
      </c>
      <c r="J6" s="6" t="n">
        <v>-18853</v>
      </c>
      <c r="K6" s="6" t="n">
        <v>-6505</v>
      </c>
      <c r="L6" s="6" t="n">
        <v>-23971</v>
      </c>
    </row>
    <row r="7" spans="1:12">
      <c r="A7" s="3" t="s">
        <v>375</v>
      </c>
    </row>
    <row r="8" spans="1:12">
      <c r="A8" s="4" t="s">
        <v>376</v>
      </c>
      <c r="J8" s="5" t="n">
        <v>14346851</v>
      </c>
      <c r="K8" s="5" t="n">
        <v>14126108</v>
      </c>
      <c r="L8" s="5" t="n">
        <v>13935097</v>
      </c>
    </row>
    <row r="9" spans="1:12">
      <c r="A9" s="4" t="s">
        <v>377</v>
      </c>
      <c r="J9" s="5" t="n">
        <v>0</v>
      </c>
      <c r="K9" s="5" t="n">
        <v>0</v>
      </c>
      <c r="L9" s="5" t="n">
        <v>0</v>
      </c>
    </row>
    <row r="10" spans="1:12">
      <c r="A10" s="4" t="s">
        <v>378</v>
      </c>
      <c r="J10" s="5" t="n">
        <v>14346851</v>
      </c>
      <c r="K10" s="5" t="n">
        <v>14126108</v>
      </c>
      <c r="L10" s="5" t="n">
        <v>13935097</v>
      </c>
    </row>
    <row r="11" spans="1:12">
      <c r="A11" s="3" t="s">
        <v>379</v>
      </c>
    </row>
    <row r="12" spans="1:12">
      <c r="A12" s="4" t="s">
        <v>380</v>
      </c>
      <c r="B12" s="7" t="n">
        <v>-0.13</v>
      </c>
      <c r="C12" s="7" t="n">
        <v>-0.98</v>
      </c>
      <c r="D12" s="7" t="n">
        <v>0.01</v>
      </c>
      <c r="E12" s="7" t="n">
        <v>-0.21</v>
      </c>
      <c r="F12" s="7" t="n">
        <v>-0.16</v>
      </c>
      <c r="G12" s="7" t="n">
        <v>-0.22</v>
      </c>
      <c r="H12" s="7" t="n">
        <v>-0.05</v>
      </c>
      <c r="I12" s="7" t="n">
        <v>-0.03</v>
      </c>
      <c r="J12" s="7" t="n">
        <v>-1.31</v>
      </c>
      <c r="K12" s="7" t="n">
        <v>-0.46</v>
      </c>
      <c r="L12" s="7" t="n">
        <v>-1.72</v>
      </c>
    </row>
    <row r="13" spans="1:12">
      <c r="A13" s="4" t="s">
        <v>381</v>
      </c>
      <c r="B13" s="7" t="n">
        <v>-0.13</v>
      </c>
      <c r="C13" s="7" t="n">
        <v>-0.98</v>
      </c>
      <c r="D13" s="7" t="n">
        <v>0.01</v>
      </c>
      <c r="E13" s="7" t="n">
        <v>-0.21</v>
      </c>
      <c r="F13" s="7" t="n">
        <v>-0.16</v>
      </c>
      <c r="G13" s="7" t="n">
        <v>-0.22</v>
      </c>
      <c r="H13" s="7" t="n">
        <v>-0.05</v>
      </c>
      <c r="I13" s="7" t="n">
        <v>-0.03</v>
      </c>
      <c r="J13" s="7" t="n">
        <v>-1.31</v>
      </c>
      <c r="K13" s="7" t="n">
        <v>-0.46</v>
      </c>
      <c r="L13" s="7" t="n">
        <v>-1.7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s>
  <sheetData>
    <row r="1" spans="1:6">
      <c r="A1" s="1" t="s">
        <v>382</v>
      </c>
      <c r="B1" s="2" t="s">
        <v>338</v>
      </c>
      <c r="C1" s="2" t="s">
        <v>339</v>
      </c>
      <c r="D1" s="2" t="s">
        <v>1</v>
      </c>
    </row>
    <row r="2" spans="1:6">
      <c r="B2" s="2" t="s">
        <v>4</v>
      </c>
      <c r="C2" s="2" t="s">
        <v>340</v>
      </c>
      <c r="D2" s="2" t="s">
        <v>2</v>
      </c>
      <c r="E2" s="2" t="s">
        <v>30</v>
      </c>
      <c r="F2" s="2" t="s">
        <v>80</v>
      </c>
    </row>
    <row r="3" spans="1:6">
      <c r="A3" s="3" t="s">
        <v>312</v>
      </c>
    </row>
    <row r="4" spans="1:6">
      <c r="A4" s="4" t="s">
        <v>383</v>
      </c>
      <c r="D4" s="6" t="n">
        <v>3068000</v>
      </c>
      <c r="E4" s="6" t="n">
        <v>4226000</v>
      </c>
    </row>
    <row r="5" spans="1:6">
      <c r="A5" s="3" t="s">
        <v>384</v>
      </c>
    </row>
    <row r="6" spans="1:6">
      <c r="A6" s="4" t="s">
        <v>90</v>
      </c>
      <c r="D6" s="5" t="n">
        <v>17584000</v>
      </c>
      <c r="E6" s="5" t="n">
        <v>0</v>
      </c>
      <c r="F6" s="6" t="n">
        <v>11464000</v>
      </c>
    </row>
    <row r="7" spans="1:6">
      <c r="A7" s="4" t="s">
        <v>223</v>
      </c>
      <c r="D7" s="6" t="n">
        <v>0</v>
      </c>
      <c r="E7" s="5" t="n">
        <v>16097000</v>
      </c>
    </row>
    <row r="8" spans="1:6">
      <c r="A8" s="3" t="s">
        <v>385</v>
      </c>
    </row>
    <row r="9" spans="1:6">
      <c r="A9" s="4" t="s">
        <v>349</v>
      </c>
      <c r="D9" s="4" t="s">
        <v>350</v>
      </c>
    </row>
    <row r="10" spans="1:6">
      <c r="A10" s="3" t="s">
        <v>386</v>
      </c>
    </row>
    <row r="11" spans="1:6">
      <c r="A11" s="4" t="s">
        <v>52</v>
      </c>
      <c r="D11" s="6" t="n">
        <v>5888000</v>
      </c>
      <c r="E11" s="6" t="n">
        <v>2619000</v>
      </c>
    </row>
    <row r="12" spans="1:6">
      <c r="A12" s="4" t="s">
        <v>387</v>
      </c>
      <c r="D12" s="5" t="n">
        <v>128633</v>
      </c>
      <c r="E12" s="5" t="n">
        <v>166368</v>
      </c>
      <c r="F12" s="5" t="n">
        <v>87888</v>
      </c>
    </row>
    <row r="13" spans="1:6">
      <c r="A13" s="4" t="s">
        <v>388</v>
      </c>
    </row>
    <row r="14" spans="1:6">
      <c r="A14" s="3" t="s">
        <v>389</v>
      </c>
    </row>
    <row r="15" spans="1:6">
      <c r="A15" s="4" t="s">
        <v>390</v>
      </c>
      <c r="F15" s="6" t="n">
        <v>205000</v>
      </c>
    </row>
    <row r="16" spans="1:6">
      <c r="A16" s="4" t="s">
        <v>344</v>
      </c>
    </row>
    <row r="17" spans="1:6">
      <c r="A17" s="3" t="s">
        <v>384</v>
      </c>
    </row>
    <row r="18" spans="1:6">
      <c r="A18" s="4" t="s">
        <v>90</v>
      </c>
      <c r="B18" s="6" t="n">
        <v>0</v>
      </c>
      <c r="C18" s="6" t="n">
        <v>17584000</v>
      </c>
      <c r="D18" s="6" t="n">
        <v>17584000</v>
      </c>
    </row>
    <row r="19" spans="1:6">
      <c r="A19" s="4" t="s">
        <v>223</v>
      </c>
      <c r="D19" s="5" t="n">
        <v>0</v>
      </c>
      <c r="E19" s="6" t="n">
        <v>16097000</v>
      </c>
      <c r="F19" s="6" t="n">
        <v>17190000</v>
      </c>
    </row>
    <row r="20" spans="1:6">
      <c r="A20" s="4" t="s">
        <v>391</v>
      </c>
    </row>
    <row r="21" spans="1:6">
      <c r="A21" s="3" t="s">
        <v>389</v>
      </c>
    </row>
    <row r="22" spans="1:6">
      <c r="A22" s="4" t="s">
        <v>390</v>
      </c>
      <c r="D22" s="6" t="n">
        <v>1241000</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2</v>
      </c>
      <c r="B1" s="2" t="s">
        <v>2</v>
      </c>
      <c r="C1" s="2" t="s">
        <v>30</v>
      </c>
    </row>
    <row r="2" spans="1:3">
      <c r="A2" s="3" t="s">
        <v>393</v>
      </c>
    </row>
    <row r="3" spans="1:3">
      <c r="A3" s="4" t="s">
        <v>394</v>
      </c>
      <c r="B3" s="6" t="n">
        <v>18250</v>
      </c>
      <c r="C3" s="6" t="n">
        <v>16250</v>
      </c>
    </row>
    <row r="4" spans="1:3">
      <c r="A4" s="4" t="s">
        <v>395</v>
      </c>
      <c r="B4" s="5" t="n">
        <v>0</v>
      </c>
      <c r="C4" s="5" t="n">
        <v>0</v>
      </c>
    </row>
    <row r="5" spans="1:3">
      <c r="A5" s="4" t="s">
        <v>396</v>
      </c>
      <c r="B5" s="5" t="n">
        <v>18250</v>
      </c>
      <c r="C5" s="5" t="n">
        <v>16250</v>
      </c>
    </row>
    <row r="6" spans="1:3">
      <c r="A6" s="4" t="s">
        <v>397</v>
      </c>
      <c r="B6" s="5" t="n">
        <v>266</v>
      </c>
      <c r="C6" s="5" t="n">
        <v>518</v>
      </c>
    </row>
    <row r="7" spans="1:3">
      <c r="A7" s="4" t="s">
        <v>398</v>
      </c>
      <c r="B7" s="5" t="n">
        <v>17984</v>
      </c>
      <c r="C7" s="5" t="n">
        <v>15732</v>
      </c>
    </row>
    <row r="8" spans="1:3">
      <c r="A8" s="4" t="s">
        <v>399</v>
      </c>
    </row>
    <row r="9" spans="1:3">
      <c r="A9" s="3" t="s">
        <v>393</v>
      </c>
    </row>
    <row r="10" spans="1:3">
      <c r="A10" s="4" t="s">
        <v>394</v>
      </c>
      <c r="B10" s="5" t="n">
        <v>18250</v>
      </c>
      <c r="C10" s="5" t="n">
        <v>16250</v>
      </c>
    </row>
    <row r="11" spans="1:3">
      <c r="A11" s="4" t="s">
        <v>400</v>
      </c>
    </row>
    <row r="12" spans="1:3">
      <c r="A12" s="3" t="s">
        <v>393</v>
      </c>
    </row>
    <row r="13" spans="1:3">
      <c r="A13" s="4" t="s">
        <v>394</v>
      </c>
      <c r="B13" s="5" t="n">
        <v>0</v>
      </c>
      <c r="C13" s="5" t="n">
        <v>0</v>
      </c>
    </row>
    <row r="14" spans="1:3">
      <c r="A14" s="4" t="s">
        <v>401</v>
      </c>
    </row>
    <row r="15" spans="1:3">
      <c r="A15" s="3" t="s">
        <v>393</v>
      </c>
    </row>
    <row r="16" spans="1:3">
      <c r="A16" s="4" t="s">
        <v>394</v>
      </c>
      <c r="B16" s="6" t="n">
        <v>0</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2</v>
      </c>
      <c r="B1" s="2" t="s">
        <v>403</v>
      </c>
      <c r="C1" s="2" t="s">
        <v>404</v>
      </c>
      <c r="D1" s="2" t="s">
        <v>405</v>
      </c>
      <c r="E1" s="2" t="s">
        <v>406</v>
      </c>
      <c r="F1" s="2" t="s">
        <v>407</v>
      </c>
      <c r="G1" s="2" t="s">
        <v>408</v>
      </c>
      <c r="H1" s="2" t="s">
        <v>409</v>
      </c>
      <c r="I1" s="2" t="s">
        <v>410</v>
      </c>
      <c r="J1" s="2" t="s">
        <v>411</v>
      </c>
      <c r="K1" s="2" t="s">
        <v>412</v>
      </c>
      <c r="L1" s="2" t="s">
        <v>413</v>
      </c>
    </row>
    <row r="2" spans="1:12">
      <c r="A2" s="3" t="s">
        <v>393</v>
      </c>
    </row>
    <row r="3" spans="1:12">
      <c r="A3" s="4" t="s">
        <v>414</v>
      </c>
      <c r="H3" s="6" t="n">
        <v>18250000</v>
      </c>
      <c r="I3" s="6" t="n">
        <v>16250000</v>
      </c>
    </row>
    <row r="4" spans="1:12">
      <c r="A4" s="4" t="s">
        <v>415</v>
      </c>
      <c r="H4" s="5" t="n">
        <v>266000</v>
      </c>
      <c r="I4" s="5" t="n">
        <v>518000</v>
      </c>
    </row>
    <row r="5" spans="1:12">
      <c r="A5" s="4" t="s">
        <v>158</v>
      </c>
      <c r="H5" s="5" t="n">
        <v>138000</v>
      </c>
      <c r="I5" s="5" t="n">
        <v>0</v>
      </c>
      <c r="J5" s="6" t="n">
        <v>1222000</v>
      </c>
    </row>
    <row r="6" spans="1:12">
      <c r="A6" s="4" t="s">
        <v>399</v>
      </c>
    </row>
    <row r="7" spans="1:12">
      <c r="A7" s="3" t="s">
        <v>393</v>
      </c>
    </row>
    <row r="8" spans="1:12">
      <c r="A8" s="4" t="s">
        <v>414</v>
      </c>
      <c r="H8" s="5" t="n">
        <v>18250000</v>
      </c>
      <c r="I8" s="5" t="n">
        <v>16250000</v>
      </c>
    </row>
    <row r="9" spans="1:12">
      <c r="A9" s="4" t="s">
        <v>401</v>
      </c>
    </row>
    <row r="10" spans="1:12">
      <c r="A10" s="3" t="s">
        <v>393</v>
      </c>
    </row>
    <row r="11" spans="1:12">
      <c r="A11" s="4" t="s">
        <v>414</v>
      </c>
      <c r="H11" s="5" t="n">
        <v>0</v>
      </c>
      <c r="I11" s="6" t="n">
        <v>0</v>
      </c>
    </row>
    <row r="12" spans="1:12">
      <c r="A12" s="4" t="s">
        <v>416</v>
      </c>
    </row>
    <row r="13" spans="1:12">
      <c r="A13" s="3" t="s">
        <v>393</v>
      </c>
    </row>
    <row r="14" spans="1:12">
      <c r="A14" s="4" t="s">
        <v>417</v>
      </c>
      <c r="C14" s="6" t="n">
        <v>35000000</v>
      </c>
      <c r="D14" s="6" t="n">
        <v>150000000</v>
      </c>
      <c r="H14" s="5" t="n">
        <v>35000000</v>
      </c>
      <c r="L14" s="6" t="n">
        <v>75000000</v>
      </c>
    </row>
    <row r="15" spans="1:12">
      <c r="A15" s="4" t="s">
        <v>418</v>
      </c>
      <c r="D15" s="6" t="n">
        <v>100000000</v>
      </c>
      <c r="H15" s="6" t="n">
        <v>25000000</v>
      </c>
    </row>
    <row r="16" spans="1:12">
      <c r="A16" s="4" t="s">
        <v>419</v>
      </c>
      <c r="D16" s="4" t="s">
        <v>420</v>
      </c>
    </row>
    <row r="17" spans="1:12">
      <c r="A17" s="4" t="s">
        <v>421</v>
      </c>
      <c r="C17" s="5" t="n">
        <v>3</v>
      </c>
      <c r="E17" s="8" t="n">
        <v>3.5</v>
      </c>
      <c r="F17" s="5" t="n">
        <v>5</v>
      </c>
      <c r="G17" s="5" t="n">
        <v>4</v>
      </c>
      <c r="H17" s="5" t="n">
        <v>3</v>
      </c>
      <c r="K17" s="5" t="n">
        <v>3</v>
      </c>
    </row>
    <row r="18" spans="1:12">
      <c r="A18" s="4" t="s">
        <v>422</v>
      </c>
      <c r="E18" s="6" t="n">
        <v>6500</v>
      </c>
      <c r="F18" s="6" t="n">
        <v>4000</v>
      </c>
      <c r="G18" s="6" t="n">
        <v>4500000</v>
      </c>
    </row>
    <row r="19" spans="1:12">
      <c r="A19" s="4" t="s">
        <v>423</v>
      </c>
      <c r="H19" s="8" t="n">
        <v>1.35</v>
      </c>
    </row>
    <row r="20" spans="1:12">
      <c r="A20" s="4" t="s">
        <v>424</v>
      </c>
      <c r="C20" s="5" t="n">
        <v>3</v>
      </c>
    </row>
    <row r="21" spans="1:12">
      <c r="A21" s="4" t="s">
        <v>425</v>
      </c>
      <c r="C21" s="4" t="s">
        <v>426</v>
      </c>
    </row>
    <row r="22" spans="1:12">
      <c r="A22" s="4" t="s">
        <v>427</v>
      </c>
      <c r="C22" s="6" t="n">
        <v>261000</v>
      </c>
    </row>
    <row r="23" spans="1:12">
      <c r="A23" s="4" t="s">
        <v>428</v>
      </c>
      <c r="C23" s="6" t="n">
        <v>229000</v>
      </c>
    </row>
    <row r="24" spans="1:12">
      <c r="A24" s="4" t="s">
        <v>429</v>
      </c>
    </row>
    <row r="25" spans="1:12">
      <c r="A25" s="3" t="s">
        <v>393</v>
      </c>
    </row>
    <row r="26" spans="1:12">
      <c r="A26" s="4" t="s">
        <v>430</v>
      </c>
      <c r="C26" s="4" t="s">
        <v>426</v>
      </c>
    </row>
    <row r="27" spans="1:12">
      <c r="A27" s="4" t="s">
        <v>431</v>
      </c>
      <c r="C27" s="4" t="s">
        <v>432</v>
      </c>
    </row>
    <row r="28" spans="1:12">
      <c r="A28" s="4" t="s">
        <v>433</v>
      </c>
    </row>
    <row r="29" spans="1:12">
      <c r="A29" s="3" t="s">
        <v>393</v>
      </c>
    </row>
    <row r="30" spans="1:12">
      <c r="A30" s="4" t="s">
        <v>417</v>
      </c>
      <c r="C30" s="6" t="n">
        <v>30000000</v>
      </c>
      <c r="D30" s="6" t="n">
        <v>90000000</v>
      </c>
      <c r="H30" s="6" t="n">
        <v>30000000</v>
      </c>
      <c r="L30" s="6" t="n">
        <v>65000000</v>
      </c>
    </row>
    <row r="31" spans="1:12">
      <c r="A31" s="4" t="s">
        <v>434</v>
      </c>
    </row>
    <row r="32" spans="1:12">
      <c r="A32" s="3" t="s">
        <v>393</v>
      </c>
    </row>
    <row r="33" spans="1:12">
      <c r="A33" s="4" t="s">
        <v>417</v>
      </c>
      <c r="C33" s="5" t="n">
        <v>5000000</v>
      </c>
      <c r="D33" s="5" t="n">
        <v>10000000</v>
      </c>
      <c r="H33" s="5" t="n">
        <v>5000000</v>
      </c>
    </row>
    <row r="34" spans="1:12">
      <c r="A34" s="4" t="s">
        <v>435</v>
      </c>
    </row>
    <row r="35" spans="1:12">
      <c r="A35" s="3" t="s">
        <v>393</v>
      </c>
    </row>
    <row r="36" spans="1:12">
      <c r="A36" s="4" t="s">
        <v>417</v>
      </c>
      <c r="D36" s="6" t="n">
        <v>50000000</v>
      </c>
    </row>
    <row r="37" spans="1:12">
      <c r="A37" s="4" t="s">
        <v>436</v>
      </c>
    </row>
    <row r="38" spans="1:12">
      <c r="A38" s="3" t="s">
        <v>393</v>
      </c>
    </row>
    <row r="39" spans="1:12">
      <c r="A39" s="4" t="s">
        <v>437</v>
      </c>
      <c r="K39" s="9" t="n">
        <v>4000000</v>
      </c>
    </row>
    <row r="40" spans="1:12">
      <c r="A40" s="4" t="s">
        <v>438</v>
      </c>
      <c r="K40" s="9" t="n">
        <v>0</v>
      </c>
    </row>
    <row r="41" spans="1:12">
      <c r="A41" s="4" t="s">
        <v>439</v>
      </c>
      <c r="H41" s="6" t="n">
        <v>1549000</v>
      </c>
    </row>
    <row r="42" spans="1:12">
      <c r="A42" s="4" t="s">
        <v>440</v>
      </c>
    </row>
    <row r="43" spans="1:12">
      <c r="A43" s="3" t="s">
        <v>393</v>
      </c>
    </row>
    <row r="44" spans="1:12">
      <c r="A44" s="4" t="s">
        <v>441</v>
      </c>
      <c r="H44" s="4" t="s">
        <v>442</v>
      </c>
      <c r="K44" s="4" t="s">
        <v>442</v>
      </c>
    </row>
    <row r="45" spans="1:12">
      <c r="A45" s="4" t="s">
        <v>443</v>
      </c>
    </row>
    <row r="46" spans="1:12">
      <c r="A46" s="3" t="s">
        <v>393</v>
      </c>
    </row>
    <row r="47" spans="1:12">
      <c r="A47" s="4" t="s">
        <v>428</v>
      </c>
      <c r="C47" s="6" t="n">
        <v>138000</v>
      </c>
    </row>
    <row r="48" spans="1:12">
      <c r="A48" s="4" t="s">
        <v>444</v>
      </c>
    </row>
    <row r="49" spans="1:12">
      <c r="A49" s="3" t="s">
        <v>393</v>
      </c>
    </row>
    <row r="50" spans="1:12">
      <c r="A50" s="4" t="s">
        <v>431</v>
      </c>
      <c r="H50" s="4" t="s">
        <v>445</v>
      </c>
    </row>
    <row r="51" spans="1:12">
      <c r="A51" s="4" t="s">
        <v>446</v>
      </c>
    </row>
    <row r="52" spans="1:12">
      <c r="A52" s="3" t="s">
        <v>393</v>
      </c>
    </row>
    <row r="53" spans="1:12">
      <c r="A53" s="4" t="s">
        <v>431</v>
      </c>
      <c r="H53" s="4" t="s">
        <v>445</v>
      </c>
    </row>
    <row r="54" spans="1:12">
      <c r="A54" s="4" t="s">
        <v>447</v>
      </c>
    </row>
    <row r="55" spans="1:12">
      <c r="A55" s="3" t="s">
        <v>393</v>
      </c>
    </row>
    <row r="56" spans="1:12">
      <c r="A56" s="4" t="s">
        <v>431</v>
      </c>
      <c r="H56" s="4" t="s">
        <v>445</v>
      </c>
    </row>
    <row r="57" spans="1:12">
      <c r="A57" s="4" t="s">
        <v>448</v>
      </c>
    </row>
    <row r="58" spans="1:12">
      <c r="A58" s="3" t="s">
        <v>393</v>
      </c>
    </row>
    <row r="59" spans="1:12">
      <c r="A59" s="4" t="s">
        <v>431</v>
      </c>
      <c r="H59" s="4" t="s">
        <v>449</v>
      </c>
    </row>
    <row r="60" spans="1:12">
      <c r="A60" s="4" t="s">
        <v>450</v>
      </c>
    </row>
    <row r="61" spans="1:12">
      <c r="A61" s="3" t="s">
        <v>393</v>
      </c>
    </row>
    <row r="62" spans="1:12">
      <c r="A62" s="4" t="s">
        <v>431</v>
      </c>
      <c r="H62" s="4" t="s">
        <v>451</v>
      </c>
    </row>
    <row r="63" spans="1:12">
      <c r="A63" s="4" t="s">
        <v>452</v>
      </c>
    </row>
    <row r="64" spans="1:12">
      <c r="A64" s="3" t="s">
        <v>393</v>
      </c>
    </row>
    <row r="65" spans="1:12">
      <c r="A65" s="4" t="s">
        <v>431</v>
      </c>
      <c r="H65" s="4" t="s">
        <v>432</v>
      </c>
    </row>
    <row r="66" spans="1:12">
      <c r="A66" s="4" t="s">
        <v>453</v>
      </c>
    </row>
    <row r="67" spans="1:12">
      <c r="A67" s="3" t="s">
        <v>393</v>
      </c>
    </row>
    <row r="68" spans="1:12">
      <c r="A68" s="4" t="s">
        <v>431</v>
      </c>
      <c r="H68" s="4" t="s">
        <v>432</v>
      </c>
    </row>
    <row r="69" spans="1:12">
      <c r="A69" s="4" t="s">
        <v>454</v>
      </c>
    </row>
    <row r="70" spans="1:12">
      <c r="A70" s="3" t="s">
        <v>393</v>
      </c>
    </row>
    <row r="71" spans="1:12">
      <c r="A71" s="4" t="s">
        <v>431</v>
      </c>
      <c r="H71" s="4" t="s">
        <v>432</v>
      </c>
    </row>
    <row r="72" spans="1:12">
      <c r="A72" s="4" t="s">
        <v>455</v>
      </c>
    </row>
    <row r="73" spans="1:12">
      <c r="A73" s="3" t="s">
        <v>393</v>
      </c>
    </row>
    <row r="74" spans="1:12">
      <c r="A74" s="4" t="s">
        <v>431</v>
      </c>
      <c r="H74" s="4" t="s">
        <v>456</v>
      </c>
    </row>
    <row r="75" spans="1:12">
      <c r="A75" s="4" t="s">
        <v>457</v>
      </c>
    </row>
    <row r="76" spans="1:12">
      <c r="A76" s="3" t="s">
        <v>393</v>
      </c>
    </row>
    <row r="77" spans="1:12">
      <c r="A77" s="4" t="s">
        <v>431</v>
      </c>
      <c r="H77" s="4" t="s">
        <v>458</v>
      </c>
    </row>
    <row r="78" spans="1:12">
      <c r="A78" s="4" t="s">
        <v>459</v>
      </c>
    </row>
    <row r="79" spans="1:12">
      <c r="A79" s="3" t="s">
        <v>393</v>
      </c>
    </row>
    <row r="80" spans="1:12">
      <c r="A80" s="4" t="s">
        <v>417</v>
      </c>
      <c r="B80" s="6" t="n">
        <v>75000000</v>
      </c>
    </row>
    <row r="81" spans="1:12">
      <c r="A81" s="4" t="s">
        <v>419</v>
      </c>
      <c r="B81"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192803000</v>
      </c>
      <c r="C4" s="6" t="n">
        <v>158575000</v>
      </c>
      <c r="D4" s="6" t="n">
        <v>166918000</v>
      </c>
    </row>
    <row r="5" spans="1:4">
      <c r="A5" s="4" t="s">
        <v>83</v>
      </c>
      <c r="B5" s="5" t="n">
        <v>133412000</v>
      </c>
      <c r="C5" s="5" t="n">
        <v>119895000</v>
      </c>
      <c r="D5" s="5" t="n">
        <v>131294000</v>
      </c>
    </row>
    <row r="6" spans="1:4">
      <c r="A6" s="4" t="s">
        <v>84</v>
      </c>
      <c r="B6" s="5" t="n">
        <v>59391000</v>
      </c>
      <c r="C6" s="5" t="n">
        <v>38680000</v>
      </c>
      <c r="D6" s="5" t="n">
        <v>35624000</v>
      </c>
    </row>
    <row r="7" spans="1:4">
      <c r="A7" s="3" t="s">
        <v>85</v>
      </c>
    </row>
    <row r="8" spans="1:4">
      <c r="A8" s="4" t="s">
        <v>86</v>
      </c>
      <c r="B8" s="5" t="n">
        <v>27135000</v>
      </c>
      <c r="C8" s="5" t="n">
        <v>22115000</v>
      </c>
      <c r="D8" s="5" t="n">
        <v>20998000</v>
      </c>
    </row>
    <row r="9" spans="1:4">
      <c r="A9" s="4" t="s">
        <v>87</v>
      </c>
      <c r="B9" s="5" t="n">
        <v>18589000</v>
      </c>
      <c r="C9" s="5" t="n">
        <v>16626000</v>
      </c>
      <c r="D9" s="5" t="n">
        <v>18745000</v>
      </c>
    </row>
    <row r="10" spans="1:4">
      <c r="A10" s="4" t="s">
        <v>88</v>
      </c>
      <c r="B10" s="5" t="n">
        <v>4060000</v>
      </c>
      <c r="C10" s="5" t="n">
        <v>4011000</v>
      </c>
      <c r="D10" s="5" t="n">
        <v>4033000</v>
      </c>
    </row>
    <row r="11" spans="1:4">
      <c r="A11" s="4" t="s">
        <v>89</v>
      </c>
      <c r="B11" s="5" t="n">
        <v>4283000</v>
      </c>
      <c r="C11" s="5" t="n">
        <v>1202000</v>
      </c>
      <c r="D11" s="5" t="n">
        <v>4063000</v>
      </c>
    </row>
    <row r="12" spans="1:4">
      <c r="A12" s="4" t="s">
        <v>90</v>
      </c>
      <c r="B12" s="5" t="n">
        <v>17584000</v>
      </c>
      <c r="C12" s="5" t="n">
        <v>0</v>
      </c>
      <c r="D12" s="5" t="n">
        <v>11464000</v>
      </c>
    </row>
    <row r="13" spans="1:4">
      <c r="A13" s="4" t="s">
        <v>91</v>
      </c>
      <c r="B13" s="5" t="n">
        <v>71651000</v>
      </c>
      <c r="C13" s="5" t="n">
        <v>43954000</v>
      </c>
      <c r="D13" s="5" t="n">
        <v>59303000</v>
      </c>
    </row>
    <row r="14" spans="1:4">
      <c r="A14" s="4" t="s">
        <v>92</v>
      </c>
      <c r="B14" s="5" t="n">
        <v>-12260000</v>
      </c>
      <c r="C14" s="5" t="n">
        <v>-5274000</v>
      </c>
      <c r="D14" s="5" t="n">
        <v>-23679000</v>
      </c>
    </row>
    <row r="15" spans="1:4">
      <c r="A15" s="3" t="s">
        <v>93</v>
      </c>
    </row>
    <row r="16" spans="1:4">
      <c r="A16" s="4" t="s">
        <v>94</v>
      </c>
      <c r="B16" s="5" t="n">
        <v>-1376000</v>
      </c>
      <c r="C16" s="5" t="n">
        <v>633000</v>
      </c>
      <c r="D16" s="5" t="n">
        <v>-669000</v>
      </c>
    </row>
    <row r="17" spans="1:4">
      <c r="A17" s="4" t="s">
        <v>95</v>
      </c>
      <c r="B17" s="5" t="n">
        <v>-1651000</v>
      </c>
      <c r="C17" s="5" t="n">
        <v>-1070000</v>
      </c>
      <c r="D17" s="5" t="n">
        <v>-1745000</v>
      </c>
    </row>
    <row r="18" spans="1:4">
      <c r="A18" s="4" t="s">
        <v>96</v>
      </c>
      <c r="B18" s="5" t="n">
        <v>3000</v>
      </c>
      <c r="C18" s="5" t="n">
        <v>3000</v>
      </c>
      <c r="D18" s="5" t="n">
        <v>4000</v>
      </c>
    </row>
    <row r="19" spans="1:4">
      <c r="A19" s="4" t="s">
        <v>97</v>
      </c>
      <c r="B19" s="5" t="n">
        <v>-15284000</v>
      </c>
      <c r="C19" s="5" t="n">
        <v>-5708000</v>
      </c>
      <c r="D19" s="5" t="n">
        <v>-26089000</v>
      </c>
    </row>
    <row r="20" spans="1:4">
      <c r="A20" s="4" t="s">
        <v>98</v>
      </c>
      <c r="B20" s="5" t="n">
        <v>3569000</v>
      </c>
      <c r="C20" s="5" t="n">
        <v>797000</v>
      </c>
      <c r="D20" s="5" t="n">
        <v>-2118000</v>
      </c>
    </row>
    <row r="21" spans="1:4">
      <c r="A21" s="4" t="s">
        <v>99</v>
      </c>
      <c r="B21" s="6" t="n">
        <v>-18853000</v>
      </c>
      <c r="C21" s="6" t="n">
        <v>-6505000</v>
      </c>
      <c r="D21" s="6" t="n">
        <v>-23971000</v>
      </c>
    </row>
    <row r="22" spans="1:4">
      <c r="A22" s="3" t="s">
        <v>100</v>
      </c>
    </row>
    <row r="23" spans="1:4">
      <c r="A23" s="4" t="s">
        <v>101</v>
      </c>
      <c r="B23" s="7" t="n">
        <v>-1.31</v>
      </c>
      <c r="C23" s="7" t="n">
        <v>-0.46</v>
      </c>
      <c r="D23" s="7" t="n">
        <v>-1.72</v>
      </c>
    </row>
    <row r="24" spans="1:4">
      <c r="A24" s="4" t="s">
        <v>102</v>
      </c>
      <c r="B24" s="7" t="n">
        <v>-1.31</v>
      </c>
      <c r="C24" s="7" t="n">
        <v>-0.46</v>
      </c>
      <c r="D24" s="7" t="n">
        <v>-1.72</v>
      </c>
    </row>
    <row r="25" spans="1:4">
      <c r="A25" s="3" t="s">
        <v>103</v>
      </c>
    </row>
    <row r="26" spans="1:4">
      <c r="A26" s="4" t="s">
        <v>104</v>
      </c>
      <c r="B26" s="5" t="n">
        <v>14346851</v>
      </c>
      <c r="C26" s="5" t="n">
        <v>14126108</v>
      </c>
      <c r="D26" s="5" t="n">
        <v>13935097</v>
      </c>
    </row>
    <row r="27" spans="1:4">
      <c r="A27" s="4" t="s">
        <v>105</v>
      </c>
      <c r="B27" s="5" t="n">
        <v>14346851</v>
      </c>
      <c r="C27" s="5" t="n">
        <v>14126108</v>
      </c>
      <c r="D27" s="5" t="n">
        <v>13935097</v>
      </c>
    </row>
    <row r="28" spans="1:4">
      <c r="A28" s="4" t="s">
        <v>106</v>
      </c>
      <c r="B28" s="7" t="n">
        <v>0.08</v>
      </c>
      <c r="C28" s="7" t="n">
        <v>0.08</v>
      </c>
      <c r="D28" s="7"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80</v>
      </c>
    </row>
    <row r="3" spans="1:4">
      <c r="A3" s="3" t="s">
        <v>461</v>
      </c>
    </row>
    <row r="4" spans="1:4">
      <c r="A4" s="4" t="s">
        <v>462</v>
      </c>
      <c r="B4" s="6" t="n">
        <v>2975</v>
      </c>
      <c r="C4" s="6" t="n">
        <v>2400</v>
      </c>
      <c r="D4" s="6" t="n">
        <v>3362</v>
      </c>
    </row>
    <row r="5" spans="1:4">
      <c r="A5" s="4" t="s">
        <v>463</v>
      </c>
      <c r="B5" s="5" t="n">
        <v>0</v>
      </c>
      <c r="C5" s="5" t="n">
        <v>0</v>
      </c>
      <c r="D5" s="5" t="n">
        <v>-915</v>
      </c>
    </row>
    <row r="6" spans="1:4">
      <c r="A6" s="4" t="s">
        <v>464</v>
      </c>
      <c r="B6" s="6" t="n">
        <v>2975</v>
      </c>
      <c r="C6" s="6" t="n">
        <v>2400</v>
      </c>
      <c r="D6" s="6" t="n">
        <v>2447</v>
      </c>
    </row>
    <row r="7" spans="1:4">
      <c r="A7" s="3" t="s">
        <v>465</v>
      </c>
    </row>
    <row r="8" spans="1:4">
      <c r="A8" s="4" t="s">
        <v>101</v>
      </c>
      <c r="B8" s="7" t="n">
        <v>0.21</v>
      </c>
      <c r="C8" s="7" t="n">
        <v>0.17</v>
      </c>
      <c r="D8" s="7" t="n">
        <v>0.18</v>
      </c>
    </row>
    <row r="9" spans="1:4">
      <c r="A9" s="4" t="s">
        <v>102</v>
      </c>
      <c r="B9" s="7" t="n">
        <v>0.21</v>
      </c>
      <c r="C9" s="7" t="n">
        <v>0.17</v>
      </c>
      <c r="D9" s="7" t="n">
        <v>0.18</v>
      </c>
    </row>
    <row r="10" spans="1:4">
      <c r="A10" s="4" t="s">
        <v>466</v>
      </c>
    </row>
    <row r="11" spans="1:4">
      <c r="A11" s="3" t="s">
        <v>461</v>
      </c>
    </row>
    <row r="12" spans="1:4">
      <c r="A12" s="4" t="s">
        <v>462</v>
      </c>
      <c r="B12" s="6" t="n">
        <v>282</v>
      </c>
      <c r="C12" s="6" t="n">
        <v>235</v>
      </c>
      <c r="D12" s="6" t="n">
        <v>243</v>
      </c>
    </row>
    <row r="13" spans="1:4">
      <c r="A13" s="4" t="s">
        <v>86</v>
      </c>
    </row>
    <row r="14" spans="1:4">
      <c r="A14" s="3" t="s">
        <v>461</v>
      </c>
    </row>
    <row r="15" spans="1:4">
      <c r="A15" s="4" t="s">
        <v>462</v>
      </c>
      <c r="B15" s="5" t="n">
        <v>2337</v>
      </c>
      <c r="C15" s="5" t="n">
        <v>1755</v>
      </c>
      <c r="D15" s="5" t="n">
        <v>2240</v>
      </c>
    </row>
    <row r="16" spans="1:4">
      <c r="A16" s="4" t="s">
        <v>87</v>
      </c>
    </row>
    <row r="17" spans="1:4">
      <c r="A17" s="3" t="s">
        <v>461</v>
      </c>
    </row>
    <row r="18" spans="1:4">
      <c r="A18" s="4" t="s">
        <v>462</v>
      </c>
      <c r="B18" s="5" t="n">
        <v>356</v>
      </c>
      <c r="C18" s="5" t="n">
        <v>336</v>
      </c>
      <c r="D18" s="5" t="n">
        <v>343</v>
      </c>
    </row>
    <row r="19" spans="1:4">
      <c r="A19" s="4" t="s">
        <v>467</v>
      </c>
    </row>
    <row r="20" spans="1:4">
      <c r="A20" s="3" t="s">
        <v>461</v>
      </c>
    </row>
    <row r="21" spans="1:4">
      <c r="A21" s="4" t="s">
        <v>462</v>
      </c>
      <c r="B21" s="6" t="n">
        <v>0</v>
      </c>
      <c r="C21" s="6" t="n">
        <v>74</v>
      </c>
      <c r="D21" s="6" t="n">
        <v>5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7"/>
    <col customWidth="1" max="7" min="7" width="14"/>
  </cols>
  <sheetData>
    <row r="1" spans="1:7">
      <c r="A1" s="1" t="s">
        <v>468</v>
      </c>
      <c r="B1" s="2" t="s">
        <v>1</v>
      </c>
      <c r="E1" s="2" t="s">
        <v>469</v>
      </c>
      <c r="F1" s="2" t="s">
        <v>470</v>
      </c>
    </row>
    <row r="2" spans="1:7">
      <c r="B2" s="2" t="s">
        <v>2</v>
      </c>
      <c r="C2" s="2" t="s">
        <v>30</v>
      </c>
      <c r="D2" s="2" t="s">
        <v>80</v>
      </c>
      <c r="E2" s="2" t="s">
        <v>2</v>
      </c>
      <c r="F2" s="2" t="s">
        <v>471</v>
      </c>
      <c r="G2" s="2" t="s">
        <v>472</v>
      </c>
    </row>
    <row r="3" spans="1:7">
      <c r="A3" s="3" t="s">
        <v>473</v>
      </c>
    </row>
    <row r="4" spans="1:7">
      <c r="A4" s="4" t="s">
        <v>474</v>
      </c>
      <c r="G4" s="5" t="n">
        <v>5000000</v>
      </c>
    </row>
    <row r="5" spans="1:7">
      <c r="A5" s="4" t="s">
        <v>475</v>
      </c>
      <c r="B5" s="5" t="n">
        <v>2981524</v>
      </c>
      <c r="E5" s="5" t="n">
        <v>2981524</v>
      </c>
      <c r="F5" s="5" t="n">
        <v>3360119</v>
      </c>
    </row>
    <row r="6" spans="1:7">
      <c r="A6" s="3" t="s">
        <v>476</v>
      </c>
    </row>
    <row r="7" spans="1:7">
      <c r="A7" s="4" t="s">
        <v>125</v>
      </c>
      <c r="B7" s="6" t="n">
        <v>2975</v>
      </c>
      <c r="C7" s="6" t="n">
        <v>2400</v>
      </c>
      <c r="D7" s="6" t="n">
        <v>3362</v>
      </c>
    </row>
    <row r="8" spans="1:7">
      <c r="A8" s="3" t="s">
        <v>477</v>
      </c>
    </row>
    <row r="9" spans="1:7">
      <c r="A9" s="4" t="s">
        <v>478</v>
      </c>
      <c r="B9" s="4" t="s">
        <v>479</v>
      </c>
    </row>
    <row r="10" spans="1:7">
      <c r="A10" s="4" t="s">
        <v>480</v>
      </c>
      <c r="B10" s="4" t="s">
        <v>481</v>
      </c>
    </row>
    <row r="11" spans="1:7">
      <c r="A11" s="4" t="s">
        <v>482</v>
      </c>
      <c r="B11" s="4" t="s">
        <v>483</v>
      </c>
    </row>
    <row r="12" spans="1:7">
      <c r="A12" s="4" t="s">
        <v>484</v>
      </c>
      <c r="B12" s="4" t="s">
        <v>485</v>
      </c>
    </row>
    <row r="13" spans="1:7">
      <c r="A13" s="4" t="s">
        <v>486</v>
      </c>
      <c r="B13" s="6" t="n">
        <v>511</v>
      </c>
      <c r="C13" s="5" t="n">
        <v>455</v>
      </c>
      <c r="D13" s="5" t="n">
        <v>526</v>
      </c>
    </row>
    <row r="14" spans="1:7">
      <c r="A14" s="3" t="s">
        <v>487</v>
      </c>
    </row>
    <row r="15" spans="1:7">
      <c r="A15" s="4" t="s">
        <v>488</v>
      </c>
      <c r="B15" s="5" t="n">
        <v>1374</v>
      </c>
      <c r="C15" s="5" t="n">
        <v>1197</v>
      </c>
      <c r="E15" s="6" t="n">
        <v>1374</v>
      </c>
    </row>
    <row r="16" spans="1:7">
      <c r="A16" s="4" t="s">
        <v>489</v>
      </c>
      <c r="B16" s="6" t="n">
        <v>10</v>
      </c>
      <c r="C16" s="6" t="n">
        <v>235</v>
      </c>
      <c r="D16" s="6" t="n">
        <v>-16</v>
      </c>
    </row>
    <row r="17" spans="1:7">
      <c r="A17" s="4" t="s">
        <v>490</v>
      </c>
    </row>
    <row r="18" spans="1:7">
      <c r="A18" s="3" t="s">
        <v>473</v>
      </c>
    </row>
    <row r="19" spans="1:7">
      <c r="A19" s="4" t="s">
        <v>491</v>
      </c>
      <c r="E19" s="5" t="n">
        <v>379095</v>
      </c>
      <c r="F19" s="5" t="n">
        <v>1639881</v>
      </c>
    </row>
    <row r="20" spans="1:7">
      <c r="A20" s="4" t="s">
        <v>492</v>
      </c>
    </row>
    <row r="21" spans="1:7">
      <c r="A21" s="3" t="s">
        <v>473</v>
      </c>
    </row>
    <row r="22" spans="1:7">
      <c r="A22" s="4" t="s">
        <v>491</v>
      </c>
      <c r="B22" s="5" t="n">
        <v>23000</v>
      </c>
    </row>
    <row r="23" spans="1:7">
      <c r="A23" s="4" t="s">
        <v>493</v>
      </c>
      <c r="B23" s="5" t="n">
        <v>1</v>
      </c>
    </row>
    <row r="24" spans="1:7">
      <c r="A24" s="4" t="s">
        <v>494</v>
      </c>
    </row>
    <row r="25" spans="1:7">
      <c r="A25" s="3" t="s">
        <v>473</v>
      </c>
    </row>
    <row r="26" spans="1:7">
      <c r="A26" s="4" t="s">
        <v>495</v>
      </c>
      <c r="B26" s="4" t="s">
        <v>496</v>
      </c>
    </row>
    <row r="27" spans="1:7">
      <c r="A27" s="4" t="s">
        <v>497</v>
      </c>
    </row>
    <row r="28" spans="1:7">
      <c r="A28" s="3" t="s">
        <v>473</v>
      </c>
    </row>
    <row r="29" spans="1:7">
      <c r="A29" s="4" t="s">
        <v>495</v>
      </c>
      <c r="B29" s="4" t="s">
        <v>498</v>
      </c>
    </row>
    <row r="30" spans="1:7">
      <c r="A30" s="4" t="s">
        <v>499</v>
      </c>
    </row>
    <row r="31" spans="1:7">
      <c r="A31" s="3" t="s">
        <v>473</v>
      </c>
    </row>
    <row r="32" spans="1:7">
      <c r="A32" s="4" t="s">
        <v>493</v>
      </c>
      <c r="B32" s="5" t="n">
        <v>1</v>
      </c>
    </row>
    <row r="33" spans="1:7">
      <c r="A33" s="4" t="s">
        <v>500</v>
      </c>
    </row>
    <row r="34" spans="1:7">
      <c r="A34" s="3" t="s">
        <v>473</v>
      </c>
    </row>
    <row r="35" spans="1:7">
      <c r="A35" s="4" t="s">
        <v>474</v>
      </c>
      <c r="B35" s="5" t="n">
        <v>850000</v>
      </c>
      <c r="E35" s="5" t="n">
        <v>850000</v>
      </c>
    </row>
    <row r="36" spans="1:7">
      <c r="A36" s="4" t="s">
        <v>475</v>
      </c>
      <c r="B36" s="5" t="n">
        <v>259465</v>
      </c>
      <c r="E36" s="5" t="n">
        <v>259465</v>
      </c>
    </row>
    <row r="37" spans="1:7">
      <c r="A37" s="3" t="s">
        <v>476</v>
      </c>
    </row>
    <row r="38" spans="1:7">
      <c r="A38" s="4" t="s">
        <v>501</v>
      </c>
      <c r="B38" s="4" t="s">
        <v>502</v>
      </c>
      <c r="E38" s="4" t="s">
        <v>502</v>
      </c>
    </row>
    <row r="39" spans="1:7">
      <c r="A39" s="4" t="s">
        <v>503</v>
      </c>
      <c r="B39" s="5" t="n">
        <v>26519</v>
      </c>
      <c r="C39" s="5" t="n">
        <v>45888</v>
      </c>
      <c r="D39" s="5" t="n">
        <v>33346</v>
      </c>
    </row>
    <row r="40" spans="1:7">
      <c r="A40" s="4" t="s">
        <v>125</v>
      </c>
      <c r="B40" s="6" t="n">
        <v>92</v>
      </c>
      <c r="C40" s="6" t="n">
        <v>54</v>
      </c>
      <c r="D40" s="6" t="n">
        <v>89</v>
      </c>
    </row>
    <row r="41" spans="1:7">
      <c r="A41" s="4" t="s">
        <v>504</v>
      </c>
    </row>
    <row r="42" spans="1:7">
      <c r="A42" s="3" t="s">
        <v>476</v>
      </c>
    </row>
    <row r="43" spans="1:7">
      <c r="A43" s="4" t="s">
        <v>505</v>
      </c>
      <c r="B43" s="4" t="s">
        <v>506</v>
      </c>
    </row>
    <row r="44" spans="1:7">
      <c r="A44" s="4" t="s">
        <v>507</v>
      </c>
    </row>
    <row r="45" spans="1:7">
      <c r="A45" s="3" t="s">
        <v>473</v>
      </c>
    </row>
    <row r="46" spans="1:7">
      <c r="A46" s="4" t="s">
        <v>508</v>
      </c>
      <c r="B46" s="4" t="s">
        <v>509</v>
      </c>
    </row>
    <row r="47" spans="1:7">
      <c r="A47" s="4" t="s">
        <v>510</v>
      </c>
    </row>
    <row r="48" spans="1:7">
      <c r="A48" s="3" t="s">
        <v>473</v>
      </c>
    </row>
    <row r="49" spans="1:7">
      <c r="A49" s="4" t="s">
        <v>508</v>
      </c>
      <c r="B49" s="4" t="s">
        <v>511</v>
      </c>
    </row>
    <row r="50" spans="1:7">
      <c r="A50" s="4" t="s">
        <v>512</v>
      </c>
    </row>
    <row r="51" spans="1:7">
      <c r="A51" s="3" t="s">
        <v>473</v>
      </c>
    </row>
    <row r="52" spans="1:7">
      <c r="A52" s="4" t="s">
        <v>508</v>
      </c>
      <c r="B52" s="4" t="s">
        <v>509</v>
      </c>
    </row>
    <row r="53" spans="1:7">
      <c r="A53" s="4" t="s">
        <v>513</v>
      </c>
    </row>
    <row r="54" spans="1:7">
      <c r="A54" s="3" t="s">
        <v>473</v>
      </c>
    </row>
    <row r="55" spans="1:7">
      <c r="A55" s="4" t="s">
        <v>508</v>
      </c>
      <c r="B55" s="4" t="s">
        <v>511</v>
      </c>
    </row>
    <row r="56" spans="1:7">
      <c r="A56" s="4" t="s">
        <v>514</v>
      </c>
    </row>
    <row r="57" spans="1:7">
      <c r="A57" s="3" t="s">
        <v>473</v>
      </c>
    </row>
    <row r="58" spans="1:7">
      <c r="A58" s="4" t="s">
        <v>508</v>
      </c>
      <c r="B58" s="4" t="s">
        <v>509</v>
      </c>
    </row>
    <row r="59" spans="1:7">
      <c r="A59" s="4" t="s">
        <v>515</v>
      </c>
    </row>
    <row r="60" spans="1:7">
      <c r="A60" s="3" t="s">
        <v>473</v>
      </c>
    </row>
    <row r="61" spans="1:7">
      <c r="A61" s="4" t="s">
        <v>508</v>
      </c>
      <c r="B61" s="4" t="s">
        <v>4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80</v>
      </c>
    </row>
    <row r="3" spans="1:4">
      <c r="A3" s="4" t="s">
        <v>517</v>
      </c>
    </row>
    <row r="4" spans="1:4">
      <c r="A4" s="3" t="s">
        <v>518</v>
      </c>
    </row>
    <row r="5" spans="1:4">
      <c r="A5" s="4" t="s">
        <v>519</v>
      </c>
      <c r="B5" s="5" t="n">
        <v>0</v>
      </c>
    </row>
    <row r="6" spans="1:4">
      <c r="A6" s="4" t="s">
        <v>520</v>
      </c>
      <c r="B6" s="5" t="n">
        <v>260095</v>
      </c>
    </row>
    <row r="7" spans="1:4">
      <c r="A7" s="4" t="s">
        <v>521</v>
      </c>
      <c r="B7" s="5" t="n">
        <v>-4027</v>
      </c>
    </row>
    <row r="8" spans="1:4">
      <c r="A8" s="4" t="s">
        <v>522</v>
      </c>
      <c r="B8" s="5" t="n">
        <v>0</v>
      </c>
    </row>
    <row r="9" spans="1:4">
      <c r="A9" s="4" t="s">
        <v>523</v>
      </c>
      <c r="B9" s="5" t="n">
        <v>256068</v>
      </c>
      <c r="C9" s="5" t="n">
        <v>0</v>
      </c>
    </row>
    <row r="10" spans="1:4">
      <c r="A10" s="3" t="s">
        <v>524</v>
      </c>
    </row>
    <row r="11" spans="1:4">
      <c r="A11" s="4" t="s">
        <v>525</v>
      </c>
      <c r="B11" s="6" t="n">
        <v>0</v>
      </c>
    </row>
    <row r="12" spans="1:4">
      <c r="A12" s="4" t="s">
        <v>526</v>
      </c>
      <c r="B12" s="8" t="n">
        <v>15.27</v>
      </c>
    </row>
    <row r="13" spans="1:4">
      <c r="A13" s="4" t="s">
        <v>527</v>
      </c>
      <c r="B13" s="8" t="n">
        <v>13.05</v>
      </c>
    </row>
    <row r="14" spans="1:4">
      <c r="A14" s="4" t="s">
        <v>528</v>
      </c>
      <c r="B14" s="5" t="n">
        <v>0</v>
      </c>
    </row>
    <row r="15" spans="1:4">
      <c r="A15" s="4" t="s">
        <v>529</v>
      </c>
      <c r="B15" s="7" t="n">
        <v>15.31</v>
      </c>
      <c r="C15" s="6" t="n">
        <v>0</v>
      </c>
    </row>
    <row r="16" spans="1:4">
      <c r="A16" s="4" t="s">
        <v>530</v>
      </c>
    </row>
    <row r="17" spans="1:4">
      <c r="A17" s="3" t="s">
        <v>518</v>
      </c>
    </row>
    <row r="18" spans="1:4">
      <c r="A18" s="4" t="s">
        <v>519</v>
      </c>
      <c r="B18" s="5" t="n">
        <v>0</v>
      </c>
    </row>
    <row r="19" spans="1:4">
      <c r="A19" s="4" t="s">
        <v>520</v>
      </c>
      <c r="B19" s="5" t="n">
        <v>73000</v>
      </c>
    </row>
    <row r="20" spans="1:4">
      <c r="A20" s="4" t="s">
        <v>521</v>
      </c>
      <c r="B20" s="5" t="n">
        <v>0</v>
      </c>
    </row>
    <row r="21" spans="1:4">
      <c r="A21" s="4" t="s">
        <v>522</v>
      </c>
      <c r="B21" s="5" t="n">
        <v>-500</v>
      </c>
    </row>
    <row r="22" spans="1:4">
      <c r="A22" s="4" t="s">
        <v>523</v>
      </c>
      <c r="B22" s="5" t="n">
        <v>72500</v>
      </c>
      <c r="C22" s="5" t="n">
        <v>0</v>
      </c>
    </row>
    <row r="23" spans="1:4">
      <c r="A23" s="3" t="s">
        <v>524</v>
      </c>
    </row>
    <row r="24" spans="1:4">
      <c r="A24" s="4" t="s">
        <v>525</v>
      </c>
      <c r="B24" s="6" t="n">
        <v>0</v>
      </c>
    </row>
    <row r="25" spans="1:4">
      <c r="A25" s="4" t="s">
        <v>526</v>
      </c>
      <c r="B25" s="8" t="n">
        <v>15.62</v>
      </c>
    </row>
    <row r="26" spans="1:4">
      <c r="A26" s="4" t="s">
        <v>527</v>
      </c>
      <c r="B26" s="5" t="n">
        <v>0</v>
      </c>
    </row>
    <row r="27" spans="1:4">
      <c r="A27" s="4" t="s">
        <v>528</v>
      </c>
      <c r="B27" s="8" t="n">
        <v>15.6</v>
      </c>
    </row>
    <row r="28" spans="1:4">
      <c r="A28" s="4" t="s">
        <v>529</v>
      </c>
      <c r="B28" s="7" t="n">
        <v>15.62</v>
      </c>
      <c r="C28" s="6" t="n">
        <v>0</v>
      </c>
    </row>
    <row r="29" spans="1:4">
      <c r="A29" s="4" t="s">
        <v>531</v>
      </c>
    </row>
    <row r="30" spans="1:4">
      <c r="A30" s="3" t="s">
        <v>518</v>
      </c>
    </row>
    <row r="31" spans="1:4">
      <c r="A31" s="4" t="s">
        <v>519</v>
      </c>
      <c r="B31" s="5" t="n">
        <v>283577</v>
      </c>
      <c r="C31" s="5" t="n">
        <v>241687</v>
      </c>
      <c r="D31" s="5" t="n">
        <v>262720</v>
      </c>
    </row>
    <row r="32" spans="1:4">
      <c r="A32" s="4" t="s">
        <v>520</v>
      </c>
      <c r="B32" s="5" t="n">
        <v>0</v>
      </c>
      <c r="C32" s="5" t="n">
        <v>228532</v>
      </c>
      <c r="D32" s="5" t="n">
        <v>148972</v>
      </c>
    </row>
    <row r="33" spans="1:4">
      <c r="A33" s="4" t="s">
        <v>521</v>
      </c>
      <c r="B33" s="5" t="n">
        <v>-130547</v>
      </c>
      <c r="C33" s="5" t="n">
        <v>-144008</v>
      </c>
      <c r="D33" s="5" t="n">
        <v>-157673</v>
      </c>
    </row>
    <row r="34" spans="1:4">
      <c r="A34" s="4" t="s">
        <v>522</v>
      </c>
      <c r="B34" s="5" t="n">
        <v>0</v>
      </c>
      <c r="C34" s="5" t="n">
        <v>-42634</v>
      </c>
      <c r="D34" s="5" t="n">
        <v>-12332</v>
      </c>
    </row>
    <row r="35" spans="1:4">
      <c r="A35" s="4" t="s">
        <v>523</v>
      </c>
      <c r="B35" s="5" t="n">
        <v>153030</v>
      </c>
      <c r="C35" s="5" t="n">
        <v>283577</v>
      </c>
      <c r="D35" s="5" t="n">
        <v>241687</v>
      </c>
    </row>
    <row r="36" spans="1:4">
      <c r="A36" s="3" t="s">
        <v>524</v>
      </c>
    </row>
    <row r="37" spans="1:4">
      <c r="A37" s="4" t="s">
        <v>525</v>
      </c>
      <c r="B37" s="7" t="n">
        <v>11.74</v>
      </c>
      <c r="C37" s="7" t="n">
        <v>19.55</v>
      </c>
      <c r="D37" s="7" t="n">
        <v>19.55</v>
      </c>
    </row>
    <row r="38" spans="1:4">
      <c r="A38" s="4" t="s">
        <v>526</v>
      </c>
      <c r="B38" s="5" t="n">
        <v>0</v>
      </c>
      <c r="C38" s="8" t="n">
        <v>8.07</v>
      </c>
      <c r="D38" s="8" t="n">
        <v>14.65</v>
      </c>
    </row>
    <row r="39" spans="1:4">
      <c r="A39" s="4" t="s">
        <v>527</v>
      </c>
      <c r="B39" s="8" t="n">
        <v>12.41</v>
      </c>
      <c r="C39" s="8" t="n">
        <v>15.08</v>
      </c>
      <c r="D39" s="8" t="n">
        <v>18.81</v>
      </c>
    </row>
    <row r="40" spans="1:4">
      <c r="A40" s="4" t="s">
        <v>528</v>
      </c>
      <c r="B40" s="5" t="n">
        <v>0</v>
      </c>
      <c r="C40" s="8" t="n">
        <v>10.82</v>
      </c>
      <c r="D40" s="8" t="n">
        <v>18.82</v>
      </c>
    </row>
    <row r="41" spans="1:4">
      <c r="A41" s="4" t="s">
        <v>529</v>
      </c>
      <c r="B41" s="7" t="n">
        <v>11.74</v>
      </c>
      <c r="C41" s="7" t="n">
        <v>11.74</v>
      </c>
      <c r="D41" s="7" t="n">
        <v>19.55</v>
      </c>
    </row>
    <row r="42" spans="1:4">
      <c r="A42" s="4" t="s">
        <v>532</v>
      </c>
    </row>
    <row r="43" spans="1:4">
      <c r="A43" s="3" t="s">
        <v>518</v>
      </c>
    </row>
    <row r="44" spans="1:4">
      <c r="A44" s="4" t="s">
        <v>519</v>
      </c>
      <c r="B44" s="5" t="n">
        <v>95181</v>
      </c>
      <c r="C44" s="5" t="n">
        <v>87162</v>
      </c>
      <c r="D44" s="5" t="n">
        <v>84566</v>
      </c>
    </row>
    <row r="45" spans="1:4">
      <c r="A45" s="4" t="s">
        <v>520</v>
      </c>
      <c r="B45" s="5" t="n">
        <v>0</v>
      </c>
      <c r="C45" s="5" t="n">
        <v>48855</v>
      </c>
      <c r="D45" s="5" t="n">
        <v>50167</v>
      </c>
    </row>
    <row r="46" spans="1:4">
      <c r="A46" s="4" t="s">
        <v>521</v>
      </c>
      <c r="B46" s="5" t="n">
        <v>-36450</v>
      </c>
      <c r="C46" s="5" t="n">
        <v>-40836</v>
      </c>
      <c r="D46" s="5" t="n">
        <v>-38405</v>
      </c>
    </row>
    <row r="47" spans="1:4">
      <c r="A47" s="4" t="s">
        <v>522</v>
      </c>
      <c r="B47" s="5" t="n">
        <v>-333</v>
      </c>
      <c r="C47" s="5" t="n">
        <v>0</v>
      </c>
      <c r="D47" s="5" t="n">
        <v>-9166</v>
      </c>
    </row>
    <row r="48" spans="1:4">
      <c r="A48" s="4" t="s">
        <v>523</v>
      </c>
      <c r="B48" s="5" t="n">
        <v>58398</v>
      </c>
      <c r="C48" s="5" t="n">
        <v>95181</v>
      </c>
      <c r="D48" s="5" t="n">
        <v>87162</v>
      </c>
    </row>
    <row r="49" spans="1:4">
      <c r="A49" s="3" t="s">
        <v>524</v>
      </c>
    </row>
    <row r="50" spans="1:4">
      <c r="A50" s="4" t="s">
        <v>525</v>
      </c>
      <c r="B50" s="7" t="n">
        <v>16.54</v>
      </c>
      <c r="C50" s="7" t="n">
        <v>18.33</v>
      </c>
      <c r="D50" s="7" t="n">
        <v>18.33</v>
      </c>
    </row>
    <row r="51" spans="1:4">
      <c r="A51" s="4" t="s">
        <v>526</v>
      </c>
      <c r="B51" s="5" t="n">
        <v>0</v>
      </c>
      <c r="C51" s="8" t="n">
        <v>6.88</v>
      </c>
      <c r="D51" s="8" t="n">
        <v>13.9</v>
      </c>
    </row>
    <row r="52" spans="1:4">
      <c r="A52" s="4" t="s">
        <v>527</v>
      </c>
      <c r="B52" s="8" t="n">
        <v>13.3</v>
      </c>
      <c r="C52" s="8" t="n">
        <v>16.24</v>
      </c>
      <c r="D52" s="8" t="n">
        <v>17.58</v>
      </c>
    </row>
    <row r="53" spans="1:4">
      <c r="A53" s="4" t="s">
        <v>528</v>
      </c>
      <c r="B53" s="8" t="n">
        <v>6.22</v>
      </c>
      <c r="C53" s="5" t="n">
        <v>0</v>
      </c>
      <c r="D53" s="8" t="n">
        <v>14.23</v>
      </c>
    </row>
    <row r="54" spans="1:4">
      <c r="A54" s="4" t="s">
        <v>529</v>
      </c>
      <c r="B54" s="7" t="n">
        <v>11.71</v>
      </c>
      <c r="C54" s="7" t="n">
        <v>16.54</v>
      </c>
      <c r="D54" s="7" t="n">
        <v>18.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18</v>
      </c>
    </row>
    <row r="4" spans="1:2">
      <c r="A4" s="4" t="s">
        <v>535</v>
      </c>
      <c r="B4" s="5" t="n">
        <v>0</v>
      </c>
    </row>
    <row r="5" spans="1:2">
      <c r="A5" s="4" t="s">
        <v>536</v>
      </c>
      <c r="B5" s="5" t="n">
        <v>23000</v>
      </c>
    </row>
    <row r="6" spans="1:2">
      <c r="A6" s="4" t="s">
        <v>537</v>
      </c>
      <c r="B6" s="5" t="n">
        <v>0</v>
      </c>
    </row>
    <row r="7" spans="1:2">
      <c r="A7" s="4" t="s">
        <v>538</v>
      </c>
      <c r="B7" s="5" t="n">
        <v>0</v>
      </c>
    </row>
    <row r="8" spans="1:2">
      <c r="A8" s="4" t="s">
        <v>539</v>
      </c>
      <c r="B8" s="5" t="n">
        <v>23000</v>
      </c>
    </row>
    <row r="9" spans="1:2">
      <c r="A9" s="3" t="s">
        <v>524</v>
      </c>
    </row>
    <row r="10" spans="1:2">
      <c r="A10" s="4" t="s">
        <v>540</v>
      </c>
      <c r="B10" s="6" t="n">
        <v>0</v>
      </c>
    </row>
    <row r="11" spans="1:2">
      <c r="A11" s="4" t="s">
        <v>541</v>
      </c>
      <c r="B11" s="8" t="n">
        <v>18.18</v>
      </c>
    </row>
    <row r="12" spans="1:2">
      <c r="A12" s="4" t="s">
        <v>542</v>
      </c>
      <c r="B12" s="5" t="n">
        <v>0</v>
      </c>
    </row>
    <row r="13" spans="1:2">
      <c r="A13" s="4" t="s">
        <v>543</v>
      </c>
      <c r="B13" s="5" t="n">
        <v>0</v>
      </c>
    </row>
    <row r="14" spans="1:2">
      <c r="A14" s="4" t="s">
        <v>544</v>
      </c>
      <c r="B14" s="7" t="n">
        <v>18.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45</v>
      </c>
      <c r="B1" s="2" t="s">
        <v>1</v>
      </c>
    </row>
    <row r="2" spans="1:2">
      <c r="B2" s="2" t="s">
        <v>409</v>
      </c>
    </row>
    <row r="3" spans="1:2">
      <c r="A3" s="4" t="s">
        <v>546</v>
      </c>
    </row>
    <row r="4" spans="1:2">
      <c r="A4" s="3" t="s">
        <v>547</v>
      </c>
    </row>
    <row r="5" spans="1:2">
      <c r="A5" s="4" t="s">
        <v>548</v>
      </c>
      <c r="B5" s="6" t="n">
        <v>3493</v>
      </c>
    </row>
    <row r="6" spans="1:2">
      <c r="A6" s="4" t="s">
        <v>549</v>
      </c>
      <c r="B6" s="4" t="s">
        <v>550</v>
      </c>
    </row>
    <row r="7" spans="1:2">
      <c r="A7" s="4" t="s">
        <v>499</v>
      </c>
    </row>
    <row r="8" spans="1:2">
      <c r="A8" s="3" t="s">
        <v>547</v>
      </c>
    </row>
    <row r="9" spans="1:2">
      <c r="A9" s="4" t="s">
        <v>548</v>
      </c>
      <c r="B9" s="6" t="n">
        <v>1281</v>
      </c>
    </row>
    <row r="10" spans="1:2">
      <c r="A10" s="4" t="s">
        <v>549</v>
      </c>
      <c r="B10" s="4" t="s">
        <v>551</v>
      </c>
    </row>
    <row r="11" spans="1:2">
      <c r="A11" s="4" t="s">
        <v>492</v>
      </c>
    </row>
    <row r="12" spans="1:2">
      <c r="A12" s="3" t="s">
        <v>547</v>
      </c>
    </row>
    <row r="13" spans="1:2">
      <c r="A13" s="4" t="s">
        <v>548</v>
      </c>
      <c r="B13" s="6" t="n">
        <v>428</v>
      </c>
    </row>
    <row r="14" spans="1:2">
      <c r="A14" s="4" t="s">
        <v>549</v>
      </c>
      <c r="B14" s="4" t="s">
        <v>5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0</v>
      </c>
    </row>
    <row r="3" spans="1:4">
      <c r="A3" s="3" t="s">
        <v>554</v>
      </c>
    </row>
    <row r="4" spans="1:4">
      <c r="A4" s="4" t="s">
        <v>555</v>
      </c>
      <c r="B4" s="6" t="n">
        <v>-5942</v>
      </c>
      <c r="C4" s="6" t="n">
        <v>-4346</v>
      </c>
      <c r="D4" s="6" t="n">
        <v>-16167</v>
      </c>
    </row>
    <row r="5" spans="1:4">
      <c r="A5" s="4" t="s">
        <v>556</v>
      </c>
      <c r="B5" s="5" t="n">
        <v>-9342</v>
      </c>
      <c r="C5" s="5" t="n">
        <v>-1362</v>
      </c>
      <c r="D5" s="5" t="n">
        <v>-9922</v>
      </c>
    </row>
    <row r="6" spans="1:4">
      <c r="A6" s="4" t="s">
        <v>97</v>
      </c>
      <c r="B6" s="5" t="n">
        <v>-15284</v>
      </c>
      <c r="C6" s="5" t="n">
        <v>-5708</v>
      </c>
      <c r="D6" s="5" t="n">
        <v>-26089</v>
      </c>
    </row>
    <row r="7" spans="1:4">
      <c r="A7" s="3" t="s">
        <v>557</v>
      </c>
    </row>
    <row r="8" spans="1:4">
      <c r="A8" s="4" t="s">
        <v>558</v>
      </c>
      <c r="B8" s="5" t="n">
        <v>946</v>
      </c>
      <c r="C8" s="5" t="n">
        <v>-888</v>
      </c>
      <c r="D8" s="5" t="n">
        <v>-3005</v>
      </c>
    </row>
    <row r="9" spans="1:4">
      <c r="A9" s="4" t="s">
        <v>559</v>
      </c>
      <c r="B9" s="5" t="n">
        <v>91</v>
      </c>
      <c r="C9" s="5" t="n">
        <v>55</v>
      </c>
      <c r="D9" s="5" t="n">
        <v>55</v>
      </c>
    </row>
    <row r="10" spans="1:4">
      <c r="A10" s="4" t="s">
        <v>560</v>
      </c>
      <c r="B10" s="5" t="n">
        <v>3088</v>
      </c>
      <c r="C10" s="5" t="n">
        <v>1914</v>
      </c>
      <c r="D10" s="5" t="n">
        <v>1557</v>
      </c>
    </row>
    <row r="11" spans="1:4">
      <c r="A11" s="4" t="s">
        <v>561</v>
      </c>
      <c r="B11" s="5" t="n">
        <v>4125</v>
      </c>
      <c r="C11" s="5" t="n">
        <v>1081</v>
      </c>
      <c r="D11" s="5" t="n">
        <v>-1393</v>
      </c>
    </row>
    <row r="12" spans="1:4">
      <c r="A12" s="4" t="s">
        <v>562</v>
      </c>
      <c r="B12" s="5" t="n">
        <v>-393</v>
      </c>
      <c r="C12" s="5" t="n">
        <v>0</v>
      </c>
      <c r="D12" s="5" t="n">
        <v>1149</v>
      </c>
    </row>
    <row r="13" spans="1:4">
      <c r="A13" s="4" t="s">
        <v>563</v>
      </c>
      <c r="B13" s="5" t="n">
        <v>-5</v>
      </c>
      <c r="C13" s="5" t="n">
        <v>0</v>
      </c>
      <c r="D13" s="5" t="n">
        <v>217</v>
      </c>
    </row>
    <row r="14" spans="1:4">
      <c r="A14" s="4" t="s">
        <v>564</v>
      </c>
      <c r="B14" s="5" t="n">
        <v>-158</v>
      </c>
      <c r="C14" s="5" t="n">
        <v>-284</v>
      </c>
      <c r="D14" s="5" t="n">
        <v>-2091</v>
      </c>
    </row>
    <row r="15" spans="1:4">
      <c r="A15" s="4" t="s">
        <v>140</v>
      </c>
      <c r="B15" s="5" t="n">
        <v>-556</v>
      </c>
      <c r="C15" s="5" t="n">
        <v>-284</v>
      </c>
      <c r="D15" s="5" t="n">
        <v>-725</v>
      </c>
    </row>
    <row r="16" spans="1:4">
      <c r="A16" s="4" t="s">
        <v>565</v>
      </c>
      <c r="B16" s="6" t="n">
        <v>3569</v>
      </c>
      <c r="C16" s="6" t="n">
        <v>797</v>
      </c>
      <c r="D16" s="6" t="n">
        <v>-21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6" t="n">
        <v>10144</v>
      </c>
      <c r="C3" s="6" t="n">
        <v>9764</v>
      </c>
    </row>
    <row r="4" spans="1:3">
      <c r="A4" s="4" t="s">
        <v>569</v>
      </c>
      <c r="B4" s="5" t="n">
        <v>570</v>
      </c>
      <c r="C4" s="5" t="n">
        <v>1222</v>
      </c>
    </row>
    <row r="5" spans="1:3">
      <c r="A5" s="4" t="s">
        <v>570</v>
      </c>
      <c r="B5" s="5" t="n">
        <v>591</v>
      </c>
      <c r="C5" s="5" t="n">
        <v>688</v>
      </c>
    </row>
    <row r="6" spans="1:3">
      <c r="A6" s="4" t="s">
        <v>571</v>
      </c>
      <c r="B6" s="5" t="n">
        <v>3514</v>
      </c>
      <c r="C6" s="5" t="n">
        <v>581</v>
      </c>
    </row>
    <row r="7" spans="1:3">
      <c r="A7" s="4" t="s">
        <v>572</v>
      </c>
      <c r="B7" s="5" t="n">
        <v>1389</v>
      </c>
      <c r="C7" s="5" t="n">
        <v>2328</v>
      </c>
    </row>
    <row r="8" spans="1:3">
      <c r="A8" s="4" t="s">
        <v>573</v>
      </c>
      <c r="B8" s="5" t="n">
        <v>3331</v>
      </c>
      <c r="C8" s="5" t="n">
        <v>0</v>
      </c>
    </row>
    <row r="9" spans="1:3">
      <c r="A9" s="4" t="s">
        <v>51</v>
      </c>
      <c r="B9" s="5" t="n">
        <v>979</v>
      </c>
      <c r="C9" s="5" t="n">
        <v>841</v>
      </c>
    </row>
    <row r="10" spans="1:3">
      <c r="A10" s="4" t="s">
        <v>574</v>
      </c>
      <c r="B10" s="5" t="n">
        <v>144</v>
      </c>
      <c r="C10" s="5" t="n">
        <v>423</v>
      </c>
    </row>
    <row r="11" spans="1:3">
      <c r="A11" s="4" t="s">
        <v>575</v>
      </c>
      <c r="B11" s="5" t="n">
        <v>20662</v>
      </c>
      <c r="C11" s="5" t="n">
        <v>15847</v>
      </c>
    </row>
    <row r="12" spans="1:3">
      <c r="A12" s="4" t="s">
        <v>576</v>
      </c>
      <c r="B12" s="5" t="n">
        <v>-18063</v>
      </c>
      <c r="C12" s="5" t="n">
        <v>-11679</v>
      </c>
    </row>
    <row r="13" spans="1:3">
      <c r="A13" s="4" t="s">
        <v>577</v>
      </c>
      <c r="B13" s="5" t="n">
        <v>2599</v>
      </c>
      <c r="C13" s="5" t="n">
        <v>4168</v>
      </c>
    </row>
    <row r="14" spans="1:3">
      <c r="A14" s="3" t="s">
        <v>578</v>
      </c>
    </row>
    <row r="15" spans="1:3">
      <c r="A15" s="4" t="s">
        <v>579</v>
      </c>
      <c r="B15" s="5" t="n">
        <v>-2644</v>
      </c>
      <c r="C15" s="5" t="n">
        <v>-4013</v>
      </c>
    </row>
    <row r="16" spans="1:3">
      <c r="A16" s="4" t="s">
        <v>580</v>
      </c>
      <c r="B16" s="5" t="n">
        <v>-267</v>
      </c>
      <c r="C16" s="5" t="n">
        <v>-1130</v>
      </c>
    </row>
    <row r="17" spans="1:3">
      <c r="A17" s="4" t="s">
        <v>574</v>
      </c>
      <c r="B17" s="5" t="n">
        <v>-163</v>
      </c>
      <c r="C17" s="5" t="n">
        <v>-473</v>
      </c>
    </row>
    <row r="18" spans="1:3">
      <c r="A18" s="4" t="s">
        <v>581</v>
      </c>
      <c r="B18" s="5" t="n">
        <v>-3074</v>
      </c>
      <c r="C18" s="5" t="n">
        <v>-5616</v>
      </c>
    </row>
    <row r="19" spans="1:3">
      <c r="A19" s="4" t="s">
        <v>582</v>
      </c>
      <c r="B19" s="6" t="n">
        <v>-475</v>
      </c>
      <c r="C19" s="6" t="n">
        <v>-1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80</v>
      </c>
    </row>
    <row r="3" spans="1:4">
      <c r="A3" s="3" t="s">
        <v>181</v>
      </c>
    </row>
    <row r="4" spans="1:4">
      <c r="A4" s="4" t="s">
        <v>584</v>
      </c>
      <c r="B4" s="4" t="s">
        <v>585</v>
      </c>
      <c r="C4" s="4" t="s">
        <v>585</v>
      </c>
      <c r="D4" s="4" t="s">
        <v>585</v>
      </c>
    </row>
    <row r="5" spans="1:4">
      <c r="A5" s="3" t="s">
        <v>586</v>
      </c>
    </row>
    <row r="6" spans="1:4">
      <c r="A6" s="4" t="s">
        <v>587</v>
      </c>
      <c r="B6" s="6" t="n">
        <v>-5350</v>
      </c>
      <c r="C6" s="6" t="n">
        <v>-1998</v>
      </c>
      <c r="D6" s="6" t="n">
        <v>-9131</v>
      </c>
    </row>
    <row r="7" spans="1:4">
      <c r="A7" s="4" t="s">
        <v>588</v>
      </c>
      <c r="B7" s="5" t="n">
        <v>27</v>
      </c>
      <c r="C7" s="5" t="n">
        <v>-158</v>
      </c>
      <c r="D7" s="5" t="n">
        <v>-340</v>
      </c>
    </row>
    <row r="8" spans="1:4">
      <c r="A8" s="4" t="s">
        <v>589</v>
      </c>
      <c r="B8" s="5" t="n">
        <v>4435</v>
      </c>
      <c r="C8" s="5" t="n">
        <v>0</v>
      </c>
      <c r="D8" s="5" t="n">
        <v>0</v>
      </c>
    </row>
    <row r="9" spans="1:4">
      <c r="A9" s="4" t="s">
        <v>590</v>
      </c>
      <c r="B9" s="5" t="n">
        <v>-1728</v>
      </c>
      <c r="C9" s="5" t="n">
        <v>164</v>
      </c>
      <c r="D9" s="5" t="n">
        <v>692</v>
      </c>
    </row>
    <row r="10" spans="1:4">
      <c r="A10" s="4" t="s">
        <v>591</v>
      </c>
      <c r="B10" s="5" t="n">
        <v>426</v>
      </c>
      <c r="C10" s="5" t="n">
        <v>0</v>
      </c>
      <c r="D10" s="5" t="n">
        <v>0</v>
      </c>
    </row>
    <row r="11" spans="1:4">
      <c r="A11" s="4" t="s">
        <v>570</v>
      </c>
      <c r="B11" s="5" t="n">
        <v>-52</v>
      </c>
      <c r="C11" s="5" t="n">
        <v>339</v>
      </c>
      <c r="D11" s="5" t="n">
        <v>224</v>
      </c>
    </row>
    <row r="12" spans="1:4">
      <c r="A12" s="4" t="s">
        <v>592</v>
      </c>
      <c r="B12" s="5" t="n">
        <v>0</v>
      </c>
      <c r="C12" s="5" t="n">
        <v>0</v>
      </c>
      <c r="D12" s="5" t="n">
        <v>810</v>
      </c>
    </row>
    <row r="13" spans="1:4">
      <c r="A13" s="4" t="s">
        <v>593</v>
      </c>
      <c r="B13" s="5" t="n">
        <v>278</v>
      </c>
      <c r="C13" s="5" t="n">
        <v>0</v>
      </c>
      <c r="D13" s="5" t="n">
        <v>0</v>
      </c>
    </row>
    <row r="14" spans="1:4">
      <c r="A14" s="4" t="s">
        <v>594</v>
      </c>
      <c r="B14" s="5" t="n">
        <v>239</v>
      </c>
      <c r="C14" s="5" t="n">
        <v>0</v>
      </c>
      <c r="D14" s="5" t="n">
        <v>498</v>
      </c>
    </row>
    <row r="15" spans="1:4">
      <c r="A15" s="4" t="s">
        <v>144</v>
      </c>
      <c r="B15" s="5" t="n">
        <v>-94</v>
      </c>
      <c r="C15" s="5" t="n">
        <v>97</v>
      </c>
      <c r="D15" s="5" t="n">
        <v>-1513</v>
      </c>
    </row>
    <row r="16" spans="1:4">
      <c r="A16" s="4" t="s">
        <v>595</v>
      </c>
      <c r="B16" s="5" t="n">
        <v>5388</v>
      </c>
      <c r="C16" s="5" t="n">
        <v>2353</v>
      </c>
      <c r="D16" s="5" t="n">
        <v>6642</v>
      </c>
    </row>
    <row r="17" spans="1:4">
      <c r="A17" s="4" t="s">
        <v>565</v>
      </c>
      <c r="B17" s="6" t="n">
        <v>3569</v>
      </c>
      <c r="C17" s="6" t="n">
        <v>797</v>
      </c>
      <c r="D17" s="6" t="n">
        <v>-21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367</v>
      </c>
      <c r="C1" s="2" t="s">
        <v>1</v>
      </c>
    </row>
    <row r="2" spans="1:5">
      <c r="B2" s="2" t="s">
        <v>2</v>
      </c>
      <c r="C2" s="2" t="s">
        <v>2</v>
      </c>
      <c r="D2" s="2" t="s">
        <v>30</v>
      </c>
      <c r="E2" s="2" t="s">
        <v>80</v>
      </c>
    </row>
    <row r="3" spans="1:5">
      <c r="A3" s="3" t="s">
        <v>597</v>
      </c>
    </row>
    <row r="4" spans="1:5">
      <c r="A4" s="4" t="s">
        <v>598</v>
      </c>
      <c r="B4" s="6" t="n">
        <v>76063000</v>
      </c>
      <c r="C4" s="6" t="n">
        <v>76063000</v>
      </c>
    </row>
    <row r="5" spans="1:5">
      <c r="A5" s="4" t="s">
        <v>599</v>
      </c>
      <c r="B5" s="5" t="n">
        <v>946000</v>
      </c>
    </row>
    <row r="6" spans="1:5">
      <c r="A6" s="4" t="s">
        <v>143</v>
      </c>
      <c r="B6" s="5" t="n">
        <v>946000</v>
      </c>
      <c r="C6" s="5" t="n">
        <v>946000</v>
      </c>
      <c r="D6" s="6" t="n">
        <v>0</v>
      </c>
      <c r="E6" s="6" t="n">
        <v>0</v>
      </c>
    </row>
    <row r="7" spans="1:5">
      <c r="A7" s="4" t="s">
        <v>600</v>
      </c>
      <c r="B7" s="5" t="n">
        <v>946000</v>
      </c>
      <c r="C7" s="5" t="n">
        <v>946000</v>
      </c>
    </row>
    <row r="8" spans="1:5">
      <c r="A8" s="4" t="s">
        <v>601</v>
      </c>
      <c r="B8" s="5" t="n">
        <v>75000</v>
      </c>
      <c r="C8" s="5" t="n">
        <v>75000</v>
      </c>
    </row>
    <row r="9" spans="1:5">
      <c r="A9" s="4" t="s">
        <v>602</v>
      </c>
      <c r="B9" s="5" t="n">
        <v>871000</v>
      </c>
      <c r="C9" s="5" t="n">
        <v>871000</v>
      </c>
    </row>
    <row r="10" spans="1:5">
      <c r="A10" s="4" t="s">
        <v>603</v>
      </c>
      <c r="C10" s="5" t="n">
        <v>251000</v>
      </c>
    </row>
    <row r="11" spans="1:5">
      <c r="A11" s="4" t="s">
        <v>604</v>
      </c>
      <c r="C11" s="5" t="n">
        <v>41000</v>
      </c>
    </row>
    <row r="12" spans="1:5">
      <c r="A12" s="4" t="s">
        <v>605</v>
      </c>
      <c r="B12" s="5" t="n">
        <v>0</v>
      </c>
      <c r="C12" s="5" t="n">
        <v>0</v>
      </c>
      <c r="D12" s="5" t="n">
        <v>0</v>
      </c>
    </row>
    <row r="13" spans="1:5">
      <c r="A13" s="4" t="s">
        <v>606</v>
      </c>
      <c r="B13" s="5" t="n">
        <v>0</v>
      </c>
      <c r="C13" s="5" t="n">
        <v>0</v>
      </c>
      <c r="D13" s="6" t="n">
        <v>0</v>
      </c>
    </row>
    <row r="14" spans="1:5">
      <c r="A14" s="4" t="s">
        <v>607</v>
      </c>
    </row>
    <row r="15" spans="1:5">
      <c r="A15" s="3" t="s">
        <v>597</v>
      </c>
    </row>
    <row r="16" spans="1:5">
      <c r="A16" s="4" t="s">
        <v>598</v>
      </c>
      <c r="B16" s="5" t="n">
        <v>56873000</v>
      </c>
      <c r="C16" s="5" t="n">
        <v>56873000</v>
      </c>
    </row>
    <row r="17" spans="1:5">
      <c r="A17" s="4" t="s">
        <v>608</v>
      </c>
    </row>
    <row r="18" spans="1:5">
      <c r="A18" s="3" t="s">
        <v>597</v>
      </c>
    </row>
    <row r="19" spans="1:5">
      <c r="A19" s="4" t="s">
        <v>598</v>
      </c>
      <c r="B19" s="6" t="n">
        <v>19190000</v>
      </c>
      <c r="C19" s="6" t="n">
        <v>1919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609</v>
      </c>
      <c r="B1" s="2" t="s">
        <v>367</v>
      </c>
      <c r="J1" s="2" t="s">
        <v>1</v>
      </c>
    </row>
    <row r="2" spans="1:13">
      <c r="B2" s="2" t="s">
        <v>409</v>
      </c>
      <c r="C2" s="2" t="s">
        <v>406</v>
      </c>
      <c r="D2" s="2" t="s">
        <v>407</v>
      </c>
      <c r="E2" s="2" t="s">
        <v>408</v>
      </c>
      <c r="F2" s="2" t="s">
        <v>410</v>
      </c>
      <c r="G2" s="2" t="s">
        <v>610</v>
      </c>
      <c r="H2" s="2" t="s">
        <v>611</v>
      </c>
      <c r="I2" s="2" t="s">
        <v>612</v>
      </c>
      <c r="J2" s="2" t="s">
        <v>613</v>
      </c>
      <c r="K2" s="2" t="s">
        <v>410</v>
      </c>
      <c r="L2" s="2" t="s">
        <v>411</v>
      </c>
      <c r="M2" s="2" t="s">
        <v>614</v>
      </c>
    </row>
    <row r="3" spans="1:13">
      <c r="A3" s="3" t="s">
        <v>184</v>
      </c>
    </row>
    <row r="4" spans="1:13">
      <c r="A4" s="4" t="s">
        <v>615</v>
      </c>
      <c r="J4" s="5" t="n">
        <v>2</v>
      </c>
    </row>
    <row r="5" spans="1:13">
      <c r="A5" s="3" t="s">
        <v>616</v>
      </c>
    </row>
    <row r="6" spans="1:13">
      <c r="A6" s="4" t="s">
        <v>617</v>
      </c>
      <c r="B6" s="6" t="n">
        <v>54490</v>
      </c>
      <c r="C6" s="6" t="n">
        <v>52161</v>
      </c>
      <c r="D6" s="6" t="n">
        <v>47190</v>
      </c>
      <c r="E6" s="6" t="n">
        <v>38962</v>
      </c>
      <c r="F6" s="6" t="n">
        <v>40173</v>
      </c>
      <c r="G6" s="6" t="n">
        <v>36553</v>
      </c>
      <c r="H6" s="6" t="n">
        <v>41317</v>
      </c>
      <c r="I6" s="6" t="n">
        <v>40532</v>
      </c>
      <c r="J6" s="6" t="n">
        <v>192803</v>
      </c>
      <c r="K6" s="6" t="n">
        <v>158575</v>
      </c>
      <c r="L6" s="6" t="n">
        <v>166918</v>
      </c>
    </row>
    <row r="7" spans="1:13">
      <c r="A7" s="4" t="s">
        <v>618</v>
      </c>
      <c r="J7" s="5" t="n">
        <v>-12260</v>
      </c>
      <c r="K7" s="5" t="n">
        <v>-5274</v>
      </c>
      <c r="L7" s="5" t="n">
        <v>-23679</v>
      </c>
    </row>
    <row r="8" spans="1:13">
      <c r="A8" s="4" t="s">
        <v>125</v>
      </c>
      <c r="J8" s="5" t="n">
        <v>-2975</v>
      </c>
      <c r="K8" s="5" t="n">
        <v>-2400</v>
      </c>
      <c r="L8" s="5" t="n">
        <v>-3362</v>
      </c>
    </row>
    <row r="9" spans="1:13">
      <c r="A9" s="4" t="s">
        <v>94</v>
      </c>
      <c r="J9" s="5" t="n">
        <v>-1376</v>
      </c>
      <c r="K9" s="5" t="n">
        <v>633</v>
      </c>
      <c r="L9" s="5" t="n">
        <v>-669</v>
      </c>
    </row>
    <row r="10" spans="1:13">
      <c r="A10" s="4" t="s">
        <v>95</v>
      </c>
      <c r="J10" s="5" t="n">
        <v>-1651</v>
      </c>
      <c r="K10" s="5" t="n">
        <v>-1070</v>
      </c>
      <c r="L10" s="5" t="n">
        <v>-1745</v>
      </c>
    </row>
    <row r="11" spans="1:13">
      <c r="A11" s="4" t="s">
        <v>96</v>
      </c>
      <c r="J11" s="5" t="n">
        <v>3</v>
      </c>
      <c r="K11" s="5" t="n">
        <v>3</v>
      </c>
      <c r="L11" s="5" t="n">
        <v>4</v>
      </c>
    </row>
    <row r="12" spans="1:13">
      <c r="A12" s="4" t="s">
        <v>97</v>
      </c>
      <c r="J12" s="5" t="n">
        <v>-15284</v>
      </c>
      <c r="K12" s="5" t="n">
        <v>-5708</v>
      </c>
      <c r="L12" s="5" t="n">
        <v>-26089</v>
      </c>
    </row>
    <row r="13" spans="1:13">
      <c r="A13" s="4" t="s">
        <v>619</v>
      </c>
      <c r="J13" s="5" t="n">
        <v>6186</v>
      </c>
      <c r="K13" s="5" t="n">
        <v>5719</v>
      </c>
      <c r="L13" s="5" t="n">
        <v>5433</v>
      </c>
    </row>
    <row r="14" spans="1:13">
      <c r="A14" s="3" t="s">
        <v>620</v>
      </c>
    </row>
    <row r="15" spans="1:13">
      <c r="A15" s="4" t="s">
        <v>621</v>
      </c>
      <c r="B15" s="5" t="n">
        <v>173083</v>
      </c>
      <c r="F15" s="5" t="n">
        <v>162555</v>
      </c>
      <c r="J15" s="5" t="n">
        <v>173083</v>
      </c>
      <c r="K15" s="5" t="n">
        <v>162555</v>
      </c>
    </row>
    <row r="16" spans="1:13">
      <c r="A16" s="4" t="s">
        <v>32</v>
      </c>
      <c r="B16" s="5" t="n">
        <v>8983</v>
      </c>
      <c r="F16" s="5" t="n">
        <v>6419</v>
      </c>
      <c r="J16" s="5" t="n">
        <v>8983</v>
      </c>
      <c r="K16" s="5" t="n">
        <v>6419</v>
      </c>
      <c r="L16" s="5" t="n">
        <v>6291</v>
      </c>
      <c r="M16" s="6" t="n">
        <v>9400</v>
      </c>
    </row>
    <row r="17" spans="1:13">
      <c r="A17" s="4" t="s">
        <v>622</v>
      </c>
      <c r="B17" s="5" t="n">
        <v>2599</v>
      </c>
      <c r="F17" s="5" t="n">
        <v>4168</v>
      </c>
      <c r="J17" s="5" t="n">
        <v>2599</v>
      </c>
      <c r="K17" s="5" t="n">
        <v>4168</v>
      </c>
    </row>
    <row r="18" spans="1:13">
      <c r="A18" s="4" t="s">
        <v>623</v>
      </c>
      <c r="B18" s="5" t="n">
        <v>59872</v>
      </c>
      <c r="F18" s="5" t="n">
        <v>57133</v>
      </c>
      <c r="J18" s="5" t="n">
        <v>59872</v>
      </c>
      <c r="K18" s="5" t="n">
        <v>57133</v>
      </c>
    </row>
    <row r="19" spans="1:13">
      <c r="A19" s="4" t="s">
        <v>624</v>
      </c>
    </row>
    <row r="20" spans="1:13">
      <c r="A20" s="3" t="s">
        <v>616</v>
      </c>
    </row>
    <row r="21" spans="1:13">
      <c r="A21" s="4" t="s">
        <v>618</v>
      </c>
      <c r="J21" s="5" t="n">
        <v>-1890</v>
      </c>
      <c r="K21" s="5" t="n">
        <v>3498</v>
      </c>
      <c r="L21" s="5" t="n">
        <v>-13426</v>
      </c>
    </row>
    <row r="22" spans="1:13">
      <c r="A22" s="4" t="s">
        <v>625</v>
      </c>
      <c r="J22" s="5" t="n">
        <v>10566</v>
      </c>
      <c r="K22" s="5" t="n">
        <v>10767</v>
      </c>
      <c r="L22" s="5" t="n">
        <v>10277</v>
      </c>
    </row>
    <row r="23" spans="1:13">
      <c r="A23" s="4" t="s">
        <v>619</v>
      </c>
      <c r="J23" s="5" t="n">
        <v>5609</v>
      </c>
      <c r="K23" s="5" t="n">
        <v>5665</v>
      </c>
      <c r="L23" s="5" t="n">
        <v>5044</v>
      </c>
    </row>
    <row r="24" spans="1:13">
      <c r="A24" s="3" t="s">
        <v>620</v>
      </c>
    </row>
    <row r="25" spans="1:13">
      <c r="A25" s="4" t="s">
        <v>621</v>
      </c>
      <c r="B25" s="5" t="n">
        <v>156546</v>
      </c>
      <c r="F25" s="5" t="n">
        <v>149766</v>
      </c>
      <c r="J25" s="5" t="n">
        <v>156546</v>
      </c>
      <c r="K25" s="5" t="n">
        <v>149766</v>
      </c>
    </row>
    <row r="26" spans="1:13">
      <c r="A26" s="4" t="s">
        <v>626</v>
      </c>
    </row>
    <row r="27" spans="1:13">
      <c r="A27" s="3" t="s">
        <v>616</v>
      </c>
    </row>
    <row r="28" spans="1:13">
      <c r="A28" s="4" t="s">
        <v>627</v>
      </c>
      <c r="J28" s="5" t="n">
        <v>7395</v>
      </c>
      <c r="K28" s="5" t="n">
        <v>-6372</v>
      </c>
      <c r="L28" s="5" t="n">
        <v>-6891</v>
      </c>
    </row>
    <row r="29" spans="1:13">
      <c r="A29" s="4" t="s">
        <v>125</v>
      </c>
      <c r="J29" s="5" t="n">
        <v>-2975</v>
      </c>
      <c r="K29" s="5" t="n">
        <v>-2400</v>
      </c>
      <c r="L29" s="5" t="n">
        <v>-3362</v>
      </c>
    </row>
    <row r="30" spans="1:13">
      <c r="A30" s="3" t="s">
        <v>620</v>
      </c>
    </row>
    <row r="31" spans="1:13">
      <c r="A31" s="4" t="s">
        <v>32</v>
      </c>
      <c r="B31" s="5" t="n">
        <v>8983</v>
      </c>
      <c r="F31" s="5" t="n">
        <v>6419</v>
      </c>
      <c r="J31" s="5" t="n">
        <v>8983</v>
      </c>
      <c r="K31" s="5" t="n">
        <v>6419</v>
      </c>
    </row>
    <row r="32" spans="1:13">
      <c r="A32" s="4" t="s">
        <v>628</v>
      </c>
      <c r="B32" s="5" t="n">
        <v>6058</v>
      </c>
      <c r="F32" s="5" t="n">
        <v>5287</v>
      </c>
      <c r="J32" s="5" t="n">
        <v>6058</v>
      </c>
      <c r="K32" s="5" t="n">
        <v>5287</v>
      </c>
    </row>
    <row r="33" spans="1:13">
      <c r="A33" s="4" t="s">
        <v>622</v>
      </c>
      <c r="B33" s="5" t="n">
        <v>98</v>
      </c>
      <c r="F33" s="5" t="n">
        <v>0</v>
      </c>
      <c r="J33" s="5" t="n">
        <v>98</v>
      </c>
      <c r="K33" s="5" t="n">
        <v>0</v>
      </c>
    </row>
    <row r="34" spans="1:13">
      <c r="A34" s="4" t="s">
        <v>629</v>
      </c>
    </row>
    <row r="35" spans="1:13">
      <c r="A35" s="3" t="s">
        <v>616</v>
      </c>
    </row>
    <row r="36" spans="1:13">
      <c r="A36" s="4" t="s">
        <v>619</v>
      </c>
      <c r="J36" s="5" t="n">
        <v>577</v>
      </c>
      <c r="K36" s="5" t="n">
        <v>54</v>
      </c>
      <c r="L36" s="5" t="n">
        <v>389</v>
      </c>
    </row>
    <row r="37" spans="1:13">
      <c r="A37" s="3" t="s">
        <v>620</v>
      </c>
    </row>
    <row r="38" spans="1:13">
      <c r="A38" s="4" t="s">
        <v>623</v>
      </c>
      <c r="B38" s="5" t="n">
        <v>1398</v>
      </c>
      <c r="F38" s="5" t="n">
        <v>1083</v>
      </c>
      <c r="J38" s="5" t="n">
        <v>1398</v>
      </c>
      <c r="K38" s="5" t="n">
        <v>1083</v>
      </c>
    </row>
    <row r="39" spans="1:13">
      <c r="A39" s="4" t="s">
        <v>630</v>
      </c>
    </row>
    <row r="40" spans="1:13">
      <c r="A40" s="3" t="s">
        <v>616</v>
      </c>
    </row>
    <row r="41" spans="1:13">
      <c r="A41" s="4" t="s">
        <v>617</v>
      </c>
      <c r="J41" s="5" t="n">
        <v>71550</v>
      </c>
      <c r="K41" s="5" t="n">
        <v>91285</v>
      </c>
      <c r="L41" s="5" t="n">
        <v>89980</v>
      </c>
    </row>
    <row r="42" spans="1:13">
      <c r="A42" s="4" t="s">
        <v>618</v>
      </c>
      <c r="J42" s="5" t="n">
        <v>-17360</v>
      </c>
      <c r="K42" s="5" t="n">
        <v>8878</v>
      </c>
      <c r="L42" s="5" t="n">
        <v>5819</v>
      </c>
    </row>
    <row r="43" spans="1:13">
      <c r="A43" s="4" t="s">
        <v>625</v>
      </c>
      <c r="J43" s="5" t="n">
        <v>3687</v>
      </c>
      <c r="K43" s="5" t="n">
        <v>3999</v>
      </c>
      <c r="L43" s="5" t="n">
        <v>4158</v>
      </c>
    </row>
    <row r="44" spans="1:13">
      <c r="A44" s="4" t="s">
        <v>619</v>
      </c>
      <c r="J44" s="5" t="n">
        <v>1584</v>
      </c>
      <c r="K44" s="5" t="n">
        <v>1217</v>
      </c>
      <c r="L44" s="5" t="n">
        <v>1376</v>
      </c>
    </row>
    <row r="45" spans="1:13">
      <c r="A45" s="3" t="s">
        <v>620</v>
      </c>
    </row>
    <row r="46" spans="1:13">
      <c r="A46" s="4" t="s">
        <v>621</v>
      </c>
      <c r="B46" s="5" t="n">
        <v>57906</v>
      </c>
      <c r="F46" s="5" t="n">
        <v>74038</v>
      </c>
      <c r="J46" s="5" t="n">
        <v>57906</v>
      </c>
      <c r="K46" s="5" t="n">
        <v>74038</v>
      </c>
    </row>
    <row r="47" spans="1:13">
      <c r="A47" s="4" t="s">
        <v>631</v>
      </c>
    </row>
    <row r="48" spans="1:13">
      <c r="A48" s="3" t="s">
        <v>616</v>
      </c>
    </row>
    <row r="49" spans="1:13">
      <c r="A49" s="4" t="s">
        <v>617</v>
      </c>
      <c r="J49" s="5" t="n">
        <v>121253</v>
      </c>
      <c r="K49" s="5" t="n">
        <v>67290</v>
      </c>
      <c r="L49" s="5" t="n">
        <v>76938</v>
      </c>
    </row>
    <row r="50" spans="1:13">
      <c r="A50" s="4" t="s">
        <v>618</v>
      </c>
      <c r="J50" s="5" t="n">
        <v>15470</v>
      </c>
      <c r="K50" s="5" t="n">
        <v>-5380</v>
      </c>
      <c r="L50" s="5" t="n">
        <v>-19245</v>
      </c>
    </row>
    <row r="51" spans="1:13">
      <c r="A51" s="4" t="s">
        <v>625</v>
      </c>
      <c r="J51" s="5" t="n">
        <v>6879</v>
      </c>
      <c r="K51" s="5" t="n">
        <v>6768</v>
      </c>
      <c r="L51" s="5" t="n">
        <v>6119</v>
      </c>
    </row>
    <row r="52" spans="1:13">
      <c r="A52" s="4" t="s">
        <v>619</v>
      </c>
      <c r="J52" s="5" t="n">
        <v>4025</v>
      </c>
      <c r="K52" s="5" t="n">
        <v>4448</v>
      </c>
      <c r="L52" s="6" t="n">
        <v>3668</v>
      </c>
    </row>
    <row r="53" spans="1:13">
      <c r="A53" s="3" t="s">
        <v>620</v>
      </c>
    </row>
    <row r="54" spans="1:13">
      <c r="A54" s="4" t="s">
        <v>621</v>
      </c>
      <c r="B54" s="6" t="n">
        <v>98640</v>
      </c>
      <c r="F54" s="6" t="n">
        <v>75728</v>
      </c>
      <c r="J54" s="6" t="n">
        <v>98640</v>
      </c>
      <c r="K54" s="6" t="n">
        <v>7572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0</v>
      </c>
    </row>
    <row r="3" spans="1:4">
      <c r="A3" s="3" t="s">
        <v>108</v>
      </c>
    </row>
    <row r="4" spans="1:4">
      <c r="A4" s="4" t="s">
        <v>109</v>
      </c>
      <c r="B4" s="6" t="n">
        <v>-18853</v>
      </c>
      <c r="C4" s="6" t="n">
        <v>-6505</v>
      </c>
      <c r="D4" s="6" t="n">
        <v>-23971</v>
      </c>
    </row>
    <row r="5" spans="1:4">
      <c r="A5" s="4" t="s">
        <v>110</v>
      </c>
      <c r="B5" s="5" t="n">
        <v>10695</v>
      </c>
      <c r="C5" s="5" t="n">
        <v>-1049</v>
      </c>
      <c r="D5" s="5" t="n">
        <v>-13869</v>
      </c>
    </row>
    <row r="6" spans="1:4">
      <c r="A6" s="4" t="s">
        <v>111</v>
      </c>
      <c r="B6" s="6" t="n">
        <v>-8158</v>
      </c>
      <c r="C6" s="6" t="n">
        <v>-7554</v>
      </c>
      <c r="D6" s="6" t="n">
        <v>-37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367</v>
      </c>
      <c r="J1" s="2" t="s">
        <v>1</v>
      </c>
    </row>
    <row r="2" spans="1:12">
      <c r="B2" s="2" t="s">
        <v>2</v>
      </c>
      <c r="C2" s="2" t="s">
        <v>340</v>
      </c>
      <c r="D2" s="2" t="s">
        <v>4</v>
      </c>
      <c r="E2" s="2" t="s">
        <v>368</v>
      </c>
      <c r="F2" s="2" t="s">
        <v>30</v>
      </c>
      <c r="G2" s="2" t="s">
        <v>369</v>
      </c>
      <c r="H2" s="2" t="s">
        <v>370</v>
      </c>
      <c r="I2" s="2" t="s">
        <v>371</v>
      </c>
      <c r="J2" s="2" t="s">
        <v>2</v>
      </c>
      <c r="K2" s="2" t="s">
        <v>30</v>
      </c>
      <c r="L2" s="2" t="s">
        <v>80</v>
      </c>
    </row>
    <row r="3" spans="1:12">
      <c r="A3" s="3" t="s">
        <v>633</v>
      </c>
    </row>
    <row r="4" spans="1:12">
      <c r="A4" s="4" t="s">
        <v>39</v>
      </c>
      <c r="B4" s="6" t="n">
        <v>59872</v>
      </c>
      <c r="F4" s="6" t="n">
        <v>57133</v>
      </c>
      <c r="J4" s="6" t="n">
        <v>59872</v>
      </c>
      <c r="K4" s="6" t="n">
        <v>57133</v>
      </c>
    </row>
    <row r="5" spans="1:12">
      <c r="A5" s="4" t="s">
        <v>634</v>
      </c>
      <c r="B5" s="5" t="n">
        <v>54490</v>
      </c>
      <c r="C5" s="6" t="n">
        <v>52161</v>
      </c>
      <c r="D5" s="6" t="n">
        <v>47190</v>
      </c>
      <c r="E5" s="6" t="n">
        <v>38962</v>
      </c>
      <c r="F5" s="5" t="n">
        <v>40173</v>
      </c>
      <c r="G5" s="6" t="n">
        <v>36553</v>
      </c>
      <c r="H5" s="6" t="n">
        <v>41317</v>
      </c>
      <c r="I5" s="6" t="n">
        <v>40532</v>
      </c>
      <c r="J5" s="5" t="n">
        <v>192803</v>
      </c>
      <c r="K5" s="5" t="n">
        <v>158575</v>
      </c>
      <c r="L5" s="6" t="n">
        <v>166918</v>
      </c>
    </row>
    <row r="6" spans="1:12">
      <c r="A6" s="4" t="s">
        <v>635</v>
      </c>
    </row>
    <row r="7" spans="1:12">
      <c r="A7" s="3" t="s">
        <v>633</v>
      </c>
    </row>
    <row r="8" spans="1:12">
      <c r="A8" s="4" t="s">
        <v>39</v>
      </c>
      <c r="B8" s="5" t="n">
        <v>23620</v>
      </c>
      <c r="F8" s="5" t="n">
        <v>23286</v>
      </c>
      <c r="J8" s="5" t="n">
        <v>23620</v>
      </c>
      <c r="K8" s="5" t="n">
        <v>23286</v>
      </c>
    </row>
    <row r="9" spans="1:12">
      <c r="A9" s="4" t="s">
        <v>634</v>
      </c>
      <c r="J9" s="5" t="n">
        <v>116083</v>
      </c>
      <c r="K9" s="5" t="n">
        <v>78999</v>
      </c>
      <c r="L9" s="5" t="n">
        <v>81634</v>
      </c>
    </row>
    <row r="10" spans="1:12">
      <c r="A10" s="4" t="s">
        <v>636</v>
      </c>
    </row>
    <row r="11" spans="1:12">
      <c r="A11" s="3" t="s">
        <v>633</v>
      </c>
    </row>
    <row r="12" spans="1:12">
      <c r="A12" s="4" t="s">
        <v>39</v>
      </c>
      <c r="B12" s="5" t="n">
        <v>193</v>
      </c>
      <c r="F12" s="5" t="n">
        <v>191</v>
      </c>
      <c r="J12" s="5" t="n">
        <v>193</v>
      </c>
      <c r="K12" s="5" t="n">
        <v>191</v>
      </c>
    </row>
    <row r="13" spans="1:12">
      <c r="A13" s="4" t="s">
        <v>634</v>
      </c>
      <c r="J13" s="5" t="n">
        <v>23377</v>
      </c>
      <c r="K13" s="5" t="n">
        <v>16021</v>
      </c>
      <c r="L13" s="5" t="n">
        <v>13000</v>
      </c>
    </row>
    <row r="14" spans="1:12">
      <c r="A14" s="4" t="s">
        <v>637</v>
      </c>
    </row>
    <row r="15" spans="1:12">
      <c r="A15" s="3" t="s">
        <v>633</v>
      </c>
    </row>
    <row r="16" spans="1:12">
      <c r="A16" s="4" t="s">
        <v>634</v>
      </c>
      <c r="J16" s="5" t="n">
        <v>1768</v>
      </c>
      <c r="K16" s="5" t="n">
        <v>7449</v>
      </c>
      <c r="L16" s="5" t="n">
        <v>7891</v>
      </c>
    </row>
    <row r="17" spans="1:12">
      <c r="A17" s="4" t="s">
        <v>638</v>
      </c>
    </row>
    <row r="18" spans="1:12">
      <c r="A18" s="3" t="s">
        <v>633</v>
      </c>
    </row>
    <row r="19" spans="1:12">
      <c r="A19" s="4" t="s">
        <v>39</v>
      </c>
      <c r="B19" s="5" t="n">
        <v>837</v>
      </c>
      <c r="F19" s="5" t="n">
        <v>2168</v>
      </c>
      <c r="J19" s="5" t="n">
        <v>837</v>
      </c>
      <c r="K19" s="5" t="n">
        <v>2168</v>
      </c>
    </row>
    <row r="20" spans="1:12">
      <c r="A20" s="4" t="s">
        <v>634</v>
      </c>
      <c r="J20" s="5" t="n">
        <v>3032</v>
      </c>
      <c r="K20" s="5" t="n">
        <v>3744</v>
      </c>
      <c r="L20" s="5" t="n">
        <v>6624</v>
      </c>
    </row>
    <row r="21" spans="1:12">
      <c r="A21" s="4" t="s">
        <v>639</v>
      </c>
    </row>
    <row r="22" spans="1:12">
      <c r="A22" s="3" t="s">
        <v>633</v>
      </c>
    </row>
    <row r="23" spans="1:12">
      <c r="A23" s="4" t="s">
        <v>634</v>
      </c>
      <c r="J23" s="5" t="n">
        <v>1173</v>
      </c>
      <c r="K23" s="5" t="n">
        <v>1690</v>
      </c>
      <c r="L23" s="5" t="n">
        <v>5709</v>
      </c>
    </row>
    <row r="24" spans="1:12">
      <c r="A24" s="4" t="s">
        <v>640</v>
      </c>
    </row>
    <row r="25" spans="1:12">
      <c r="A25" s="3" t="s">
        <v>633</v>
      </c>
    </row>
    <row r="26" spans="1:12">
      <c r="A26" s="4" t="s">
        <v>39</v>
      </c>
      <c r="B26" s="5" t="n">
        <v>25876</v>
      </c>
      <c r="F26" s="5" t="n">
        <v>21956</v>
      </c>
      <c r="J26" s="5" t="n">
        <v>25876</v>
      </c>
      <c r="K26" s="5" t="n">
        <v>21956</v>
      </c>
    </row>
    <row r="27" spans="1:12">
      <c r="A27" s="4" t="s">
        <v>634</v>
      </c>
      <c r="J27" s="5" t="n">
        <v>5397</v>
      </c>
      <c r="K27" s="5" t="n">
        <v>5979</v>
      </c>
      <c r="L27" s="5" t="n">
        <v>5182</v>
      </c>
    </row>
    <row r="28" spans="1:12">
      <c r="A28" s="4" t="s">
        <v>641</v>
      </c>
    </row>
    <row r="29" spans="1:12">
      <c r="A29" s="3" t="s">
        <v>633</v>
      </c>
    </row>
    <row r="30" spans="1:12">
      <c r="A30" s="4" t="s">
        <v>39</v>
      </c>
      <c r="B30" s="5" t="n">
        <v>9323</v>
      </c>
      <c r="F30" s="5" t="n">
        <v>9338</v>
      </c>
      <c r="J30" s="5" t="n">
        <v>9323</v>
      </c>
      <c r="K30" s="5" t="n">
        <v>9338</v>
      </c>
    </row>
    <row r="31" spans="1:12">
      <c r="A31" s="4" t="s">
        <v>634</v>
      </c>
      <c r="J31" s="5" t="n">
        <v>4504</v>
      </c>
      <c r="K31" s="5" t="n">
        <v>3731</v>
      </c>
      <c r="L31" s="5" t="n">
        <v>4937</v>
      </c>
    </row>
    <row r="32" spans="1:12">
      <c r="A32" s="4" t="s">
        <v>642</v>
      </c>
    </row>
    <row r="33" spans="1:12">
      <c r="A33" s="3" t="s">
        <v>633</v>
      </c>
    </row>
    <row r="34" spans="1:12">
      <c r="A34" s="4" t="s">
        <v>634</v>
      </c>
      <c r="J34" s="5" t="n">
        <v>2927</v>
      </c>
      <c r="K34" s="5" t="n">
        <v>5066</v>
      </c>
      <c r="L34" s="5" t="n">
        <v>4566</v>
      </c>
    </row>
    <row r="35" spans="1:12">
      <c r="A35" s="4" t="s">
        <v>643</v>
      </c>
    </row>
    <row r="36" spans="1:12">
      <c r="A36" s="3" t="s">
        <v>633</v>
      </c>
    </row>
    <row r="37" spans="1:12">
      <c r="A37" s="4" t="s">
        <v>634</v>
      </c>
      <c r="J37" s="5" t="n">
        <v>2721</v>
      </c>
      <c r="K37" s="5" t="n">
        <v>1942</v>
      </c>
      <c r="L37" s="5" t="n">
        <v>4080</v>
      </c>
    </row>
    <row r="38" spans="1:12">
      <c r="A38" s="4" t="s">
        <v>644</v>
      </c>
    </row>
    <row r="39" spans="1:12">
      <c r="A39" s="3" t="s">
        <v>633</v>
      </c>
    </row>
    <row r="40" spans="1:12">
      <c r="A40" s="4" t="s">
        <v>634</v>
      </c>
      <c r="J40" s="5" t="n">
        <v>1126</v>
      </c>
      <c r="K40" s="5" t="n">
        <v>1500</v>
      </c>
      <c r="L40" s="5" t="n">
        <v>3858</v>
      </c>
    </row>
    <row r="41" spans="1:12">
      <c r="A41" s="4" t="s">
        <v>645</v>
      </c>
    </row>
    <row r="42" spans="1:12">
      <c r="A42" s="3" t="s">
        <v>633</v>
      </c>
    </row>
    <row r="43" spans="1:12">
      <c r="A43" s="4" t="s">
        <v>634</v>
      </c>
      <c r="J43" s="5" t="n">
        <v>77</v>
      </c>
      <c r="K43" s="5" t="n">
        <v>13</v>
      </c>
      <c r="L43" s="5" t="n">
        <v>3758</v>
      </c>
    </row>
    <row r="44" spans="1:12">
      <c r="A44" s="4" t="s">
        <v>646</v>
      </c>
    </row>
    <row r="45" spans="1:12">
      <c r="A45" s="3" t="s">
        <v>633</v>
      </c>
    </row>
    <row r="46" spans="1:12">
      <c r="A46" s="4" t="s">
        <v>634</v>
      </c>
      <c r="J46" s="5" t="n">
        <v>3673</v>
      </c>
      <c r="K46" s="5" t="n">
        <v>7012</v>
      </c>
      <c r="L46" s="5" t="n">
        <v>2426</v>
      </c>
    </row>
    <row r="47" spans="1:12">
      <c r="A47" s="4" t="s">
        <v>647</v>
      </c>
    </row>
    <row r="48" spans="1:12">
      <c r="A48" s="3" t="s">
        <v>633</v>
      </c>
    </row>
    <row r="49" spans="1:12">
      <c r="A49" s="4" t="s">
        <v>634</v>
      </c>
      <c r="J49" s="5" t="n">
        <v>1582</v>
      </c>
      <c r="K49" s="5" t="n">
        <v>2577</v>
      </c>
      <c r="L49" s="5" t="n">
        <v>2327</v>
      </c>
    </row>
    <row r="50" spans="1:12">
      <c r="A50" s="4" t="s">
        <v>648</v>
      </c>
    </row>
    <row r="51" spans="1:12">
      <c r="A51" s="3" t="s">
        <v>633</v>
      </c>
    </row>
    <row r="52" spans="1:12">
      <c r="A52" s="4" t="s">
        <v>634</v>
      </c>
      <c r="J52" s="5" t="n">
        <v>255</v>
      </c>
      <c r="K52" s="5" t="n">
        <v>699</v>
      </c>
      <c r="L52" s="5" t="n">
        <v>2207</v>
      </c>
    </row>
    <row r="53" spans="1:12">
      <c r="A53" s="4" t="s">
        <v>649</v>
      </c>
    </row>
    <row r="54" spans="1:12">
      <c r="A54" s="3" t="s">
        <v>633</v>
      </c>
    </row>
    <row r="55" spans="1:12">
      <c r="A55" s="4" t="s">
        <v>634</v>
      </c>
      <c r="J55" s="5" t="n">
        <v>2009</v>
      </c>
      <c r="K55" s="5" t="n">
        <v>2124</v>
      </c>
      <c r="L55" s="5" t="n">
        <v>1699</v>
      </c>
    </row>
    <row r="56" spans="1:12">
      <c r="A56" s="4" t="s">
        <v>650</v>
      </c>
    </row>
    <row r="57" spans="1:12">
      <c r="A57" s="3" t="s">
        <v>633</v>
      </c>
    </row>
    <row r="58" spans="1:12">
      <c r="A58" s="4" t="s">
        <v>39</v>
      </c>
      <c r="B58" s="5" t="n">
        <v>15</v>
      </c>
      <c r="F58" s="5" t="n">
        <v>179</v>
      </c>
      <c r="J58" s="5" t="n">
        <v>15</v>
      </c>
      <c r="K58" s="5" t="n">
        <v>179</v>
      </c>
    </row>
    <row r="59" spans="1:12">
      <c r="A59" s="4" t="s">
        <v>651</v>
      </c>
    </row>
    <row r="60" spans="1:12">
      <c r="A60" s="3" t="s">
        <v>633</v>
      </c>
    </row>
    <row r="61" spans="1:12">
      <c r="A61" s="4" t="s">
        <v>39</v>
      </c>
      <c r="B61" s="6" t="n">
        <v>8</v>
      </c>
      <c r="F61" s="6" t="n">
        <v>15</v>
      </c>
      <c r="J61" s="5" t="n">
        <v>8</v>
      </c>
      <c r="K61" s="5" t="n">
        <v>15</v>
      </c>
    </row>
    <row r="62" spans="1:12">
      <c r="A62" s="4" t="s">
        <v>634</v>
      </c>
      <c r="J62" s="6" t="n">
        <v>23099</v>
      </c>
      <c r="K62" s="6" t="n">
        <v>20029</v>
      </c>
      <c r="L62" s="6" t="n">
        <v>1702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2</v>
      </c>
      <c r="B1" s="2" t="s">
        <v>409</v>
      </c>
    </row>
    <row r="2" spans="1:2">
      <c r="A2" s="3" t="s">
        <v>653</v>
      </c>
    </row>
    <row r="3" spans="1:2">
      <c r="A3" s="4" t="s">
        <v>654</v>
      </c>
      <c r="B3" s="6" t="n">
        <v>79</v>
      </c>
    </row>
    <row r="4" spans="1:2">
      <c r="A4" s="4" t="s">
        <v>655</v>
      </c>
    </row>
    <row r="5" spans="1:2">
      <c r="A5" s="3" t="s">
        <v>653</v>
      </c>
    </row>
    <row r="6" spans="1:2">
      <c r="A6" s="4" t="s">
        <v>656</v>
      </c>
      <c r="B6" s="5" t="n">
        <v>13906</v>
      </c>
    </row>
    <row r="7" spans="1:2">
      <c r="A7" s="4" t="s">
        <v>657</v>
      </c>
    </row>
    <row r="8" spans="1:2">
      <c r="A8" s="3" t="s">
        <v>653</v>
      </c>
    </row>
    <row r="9" spans="1:2">
      <c r="A9" s="4" t="s">
        <v>656</v>
      </c>
      <c r="B9" s="6" t="n">
        <v>6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80</v>
      </c>
    </row>
    <row r="3" spans="1:4">
      <c r="A3" s="3" t="s">
        <v>659</v>
      </c>
    </row>
    <row r="4" spans="1:4">
      <c r="A4" s="4" t="s">
        <v>660</v>
      </c>
      <c r="B4" s="6" t="n">
        <v>-157</v>
      </c>
      <c r="C4" s="6" t="n">
        <v>0</v>
      </c>
      <c r="D4" s="6" t="n">
        <v>0</v>
      </c>
    </row>
    <row r="5" spans="1:4">
      <c r="A5" s="4" t="s">
        <v>661</v>
      </c>
    </row>
    <row r="6" spans="1:4">
      <c r="A6" s="3" t="s">
        <v>659</v>
      </c>
    </row>
    <row r="7" spans="1:4">
      <c r="A7" s="4" t="s">
        <v>660</v>
      </c>
      <c r="B7" s="6" t="n">
        <v>-157</v>
      </c>
      <c r="C7" s="6" t="n">
        <v>0</v>
      </c>
      <c r="D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2</v>
      </c>
      <c r="B1" s="2" t="s">
        <v>663</v>
      </c>
      <c r="C1" s="2" t="s">
        <v>664</v>
      </c>
      <c r="D1" s="2" t="s">
        <v>665</v>
      </c>
      <c r="E1" s="2" t="s">
        <v>2</v>
      </c>
      <c r="F1" s="2" t="s">
        <v>30</v>
      </c>
      <c r="G1" s="2" t="s">
        <v>80</v>
      </c>
      <c r="H1" s="2" t="s">
        <v>666</v>
      </c>
      <c r="I1" s="2" t="s">
        <v>667</v>
      </c>
      <c r="J1" s="2" t="s">
        <v>668</v>
      </c>
    </row>
    <row r="2" spans="1:10">
      <c r="A2" s="3" t="s">
        <v>669</v>
      </c>
    </row>
    <row r="3" spans="1:10">
      <c r="A3" s="5" t="n">
        <v>2018</v>
      </c>
      <c r="E3" s="6" t="n">
        <v>1365</v>
      </c>
    </row>
    <row r="4" spans="1:10">
      <c r="A4" s="5" t="n">
        <v>2019</v>
      </c>
      <c r="E4" s="5" t="n">
        <v>922</v>
      </c>
    </row>
    <row r="5" spans="1:10">
      <c r="A5" s="5" t="n">
        <v>2020</v>
      </c>
      <c r="E5" s="5" t="n">
        <v>703</v>
      </c>
    </row>
    <row r="6" spans="1:10">
      <c r="A6" s="5" t="n">
        <v>2021</v>
      </c>
      <c r="E6" s="5" t="n">
        <v>450</v>
      </c>
    </row>
    <row r="7" spans="1:10">
      <c r="A7" s="5" t="n">
        <v>2022</v>
      </c>
      <c r="E7" s="5" t="n">
        <v>382</v>
      </c>
    </row>
    <row r="8" spans="1:10">
      <c r="A8" s="4" t="s">
        <v>355</v>
      </c>
      <c r="E8" s="5" t="n">
        <v>100</v>
      </c>
    </row>
    <row r="9" spans="1:10">
      <c r="A9" s="4" t="s">
        <v>670</v>
      </c>
      <c r="E9" s="5" t="n">
        <v>3922</v>
      </c>
    </row>
    <row r="10" spans="1:10">
      <c r="A10" s="4" t="s">
        <v>671</v>
      </c>
      <c r="E10" s="5" t="n">
        <v>2988</v>
      </c>
      <c r="F10" s="6" t="n">
        <v>2510</v>
      </c>
      <c r="G10" s="6" t="n">
        <v>3403</v>
      </c>
    </row>
    <row r="11" spans="1:10">
      <c r="A11" s="3" t="s">
        <v>672</v>
      </c>
    </row>
    <row r="12" spans="1:10">
      <c r="A12" s="5" t="n">
        <v>2018</v>
      </c>
      <c r="E12" s="5" t="n">
        <v>398</v>
      </c>
    </row>
    <row r="13" spans="1:10">
      <c r="A13" s="5" t="n">
        <v>2019</v>
      </c>
      <c r="E13" s="5" t="n">
        <v>398</v>
      </c>
    </row>
    <row r="14" spans="1:10">
      <c r="A14" s="5" t="n">
        <v>2020</v>
      </c>
      <c r="E14" s="5" t="n">
        <v>0</v>
      </c>
    </row>
    <row r="15" spans="1:10">
      <c r="A15" s="5" t="n">
        <v>2021</v>
      </c>
      <c r="E15" s="5" t="n">
        <v>0</v>
      </c>
    </row>
    <row r="16" spans="1:10">
      <c r="A16" s="5" t="n">
        <v>2022</v>
      </c>
      <c r="E16" s="5" t="n">
        <v>0</v>
      </c>
    </row>
    <row r="17" spans="1:10">
      <c r="A17" s="4" t="s">
        <v>355</v>
      </c>
      <c r="E17" s="5" t="n">
        <v>0</v>
      </c>
    </row>
    <row r="18" spans="1:10">
      <c r="A18" s="4" t="s">
        <v>670</v>
      </c>
      <c r="E18" s="5" t="n">
        <v>796</v>
      </c>
    </row>
    <row r="19" spans="1:10">
      <c r="A19" s="4" t="s">
        <v>673</v>
      </c>
    </row>
    <row r="20" spans="1:10">
      <c r="A20" s="3" t="s">
        <v>674</v>
      </c>
    </row>
    <row r="21" spans="1:10">
      <c r="A21" s="4" t="s">
        <v>675</v>
      </c>
      <c r="H21" s="6" t="n">
        <v>14783</v>
      </c>
      <c r="I21" s="6" t="n">
        <v>3049</v>
      </c>
      <c r="J21" s="6" t="n">
        <v>1100</v>
      </c>
    </row>
    <row r="22" spans="1:10">
      <c r="A22" s="4" t="s">
        <v>676</v>
      </c>
      <c r="B22" s="6" t="n">
        <v>3049</v>
      </c>
      <c r="C22" s="6" t="n">
        <v>3049</v>
      </c>
      <c r="D22" s="6" t="n">
        <v>1100</v>
      </c>
    </row>
    <row r="23" spans="1:10">
      <c r="A23" s="4" t="s">
        <v>677</v>
      </c>
      <c r="F23" s="5" t="n">
        <v>6374</v>
      </c>
    </row>
    <row r="24" spans="1:10">
      <c r="A24" s="4" t="s">
        <v>678</v>
      </c>
      <c r="E24" s="5" t="n">
        <v>3609</v>
      </c>
    </row>
    <row r="25" spans="1:10">
      <c r="A25" s="4" t="s">
        <v>679</v>
      </c>
    </row>
    <row r="26" spans="1:10">
      <c r="A26" s="3" t="s">
        <v>674</v>
      </c>
    </row>
    <row r="27" spans="1:10">
      <c r="A27" s="4" t="s">
        <v>677</v>
      </c>
      <c r="F27" s="5" t="n">
        <v>6205</v>
      </c>
    </row>
    <row r="28" spans="1:10">
      <c r="A28" s="4" t="s">
        <v>680</v>
      </c>
    </row>
    <row r="29" spans="1:10">
      <c r="A29" s="3" t="s">
        <v>674</v>
      </c>
    </row>
    <row r="30" spans="1:10">
      <c r="A30" s="4" t="s">
        <v>677</v>
      </c>
      <c r="E30" s="6" t="n">
        <v>108</v>
      </c>
      <c r="F30" s="6" t="n">
        <v>1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30"/>
    <col customWidth="1" max="3" min="3" width="21"/>
  </cols>
  <sheetData>
    <row r="1" spans="1:3">
      <c r="A1" s="1" t="s">
        <v>681</v>
      </c>
      <c r="B1" s="2" t="s">
        <v>1</v>
      </c>
    </row>
    <row r="2" spans="1:3">
      <c r="B2" s="2" t="s">
        <v>682</v>
      </c>
      <c r="C2" s="2" t="s">
        <v>409</v>
      </c>
    </row>
    <row r="3" spans="1:3">
      <c r="A3" s="4" t="s">
        <v>344</v>
      </c>
    </row>
    <row r="4" spans="1:3">
      <c r="A4" s="3" t="s">
        <v>683</v>
      </c>
    </row>
    <row r="5" spans="1:3">
      <c r="A5" s="4" t="s">
        <v>684</v>
      </c>
      <c r="C5" s="6" t="n">
        <v>1500</v>
      </c>
    </row>
    <row r="6" spans="1:3">
      <c r="A6" s="4" t="s">
        <v>685</v>
      </c>
    </row>
    <row r="7" spans="1:3">
      <c r="A7" s="3" t="s">
        <v>683</v>
      </c>
    </row>
    <row r="8" spans="1:3">
      <c r="A8" s="4" t="s">
        <v>686</v>
      </c>
      <c r="B8" s="5" t="n">
        <v>3</v>
      </c>
    </row>
    <row r="9" spans="1:3">
      <c r="A9" s="4" t="s">
        <v>687</v>
      </c>
      <c r="B9" s="5" t="n">
        <v>2</v>
      </c>
    </row>
    <row r="10" spans="1:3">
      <c r="A10" s="4" t="s">
        <v>688</v>
      </c>
      <c r="B10" s="5"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9</v>
      </c>
      <c r="B1" s="2" t="s">
        <v>1</v>
      </c>
    </row>
    <row r="2" spans="1:4">
      <c r="B2" s="2" t="s">
        <v>2</v>
      </c>
      <c r="C2" s="2" t="s">
        <v>30</v>
      </c>
      <c r="D2" s="2" t="s">
        <v>80</v>
      </c>
    </row>
    <row r="3" spans="1:4">
      <c r="A3" s="3" t="s">
        <v>683</v>
      </c>
    </row>
    <row r="4" spans="1:4">
      <c r="A4" s="4" t="s">
        <v>89</v>
      </c>
      <c r="B4" s="6" t="n">
        <v>4283</v>
      </c>
      <c r="C4" s="6" t="n">
        <v>1202</v>
      </c>
      <c r="D4" s="6" t="n">
        <v>4063</v>
      </c>
    </row>
    <row r="5" spans="1:4">
      <c r="A5" s="4" t="s">
        <v>690</v>
      </c>
    </row>
    <row r="6" spans="1:4">
      <c r="A6" s="3" t="s">
        <v>683</v>
      </c>
    </row>
    <row r="7" spans="1:4">
      <c r="A7" s="4" t="s">
        <v>89</v>
      </c>
      <c r="B7" s="5" t="n">
        <v>2533</v>
      </c>
      <c r="C7" s="5" t="n">
        <v>758</v>
      </c>
      <c r="D7" s="5" t="n">
        <v>2626</v>
      </c>
    </row>
    <row r="8" spans="1:4">
      <c r="A8" s="4" t="s">
        <v>691</v>
      </c>
    </row>
    <row r="9" spans="1:4">
      <c r="A9" s="3" t="s">
        <v>683</v>
      </c>
    </row>
    <row r="10" spans="1:4">
      <c r="A10" s="4" t="s">
        <v>89</v>
      </c>
      <c r="B10" s="5" t="n">
        <v>1384</v>
      </c>
      <c r="C10" s="5" t="n">
        <v>0</v>
      </c>
      <c r="D10" s="5" t="n">
        <v>205</v>
      </c>
    </row>
    <row r="11" spans="1:4">
      <c r="A11" s="4" t="s">
        <v>692</v>
      </c>
    </row>
    <row r="12" spans="1:4">
      <c r="A12" s="3" t="s">
        <v>683</v>
      </c>
    </row>
    <row r="13" spans="1:4">
      <c r="A13" s="4" t="s">
        <v>89</v>
      </c>
      <c r="B13" s="5" t="n">
        <v>0</v>
      </c>
      <c r="C13" s="5" t="n">
        <v>386</v>
      </c>
      <c r="D13" s="5" t="n">
        <v>538</v>
      </c>
    </row>
    <row r="14" spans="1:4">
      <c r="A14" s="4" t="s">
        <v>693</v>
      </c>
    </row>
    <row r="15" spans="1:4">
      <c r="A15" s="3" t="s">
        <v>683</v>
      </c>
    </row>
    <row r="16" spans="1:4">
      <c r="A16" s="4" t="s">
        <v>89</v>
      </c>
      <c r="B16" s="5" t="n">
        <v>0</v>
      </c>
      <c r="C16" s="5" t="n">
        <v>15</v>
      </c>
      <c r="D16" s="5" t="n">
        <v>867</v>
      </c>
    </row>
    <row r="17" spans="1:4">
      <c r="A17" s="4" t="s">
        <v>694</v>
      </c>
    </row>
    <row r="18" spans="1:4">
      <c r="A18" s="3" t="s">
        <v>683</v>
      </c>
    </row>
    <row r="19" spans="1:4">
      <c r="A19" s="4" t="s">
        <v>89</v>
      </c>
      <c r="B19" s="5" t="n">
        <v>366</v>
      </c>
      <c r="C19" s="5" t="n">
        <v>43</v>
      </c>
      <c r="D19" s="5" t="n">
        <v>-173</v>
      </c>
    </row>
    <row r="20" spans="1:4">
      <c r="A20" s="4" t="s">
        <v>365</v>
      </c>
    </row>
    <row r="21" spans="1:4">
      <c r="A21" s="3" t="s">
        <v>683</v>
      </c>
    </row>
    <row r="22" spans="1:4">
      <c r="A22" s="4" t="s">
        <v>89</v>
      </c>
      <c r="B22" s="5" t="n">
        <v>3825</v>
      </c>
      <c r="D22" s="5" t="n">
        <v>750</v>
      </c>
    </row>
    <row r="23" spans="1:4">
      <c r="A23" s="4" t="s">
        <v>695</v>
      </c>
    </row>
    <row r="24" spans="1:4">
      <c r="A24" s="3" t="s">
        <v>683</v>
      </c>
    </row>
    <row r="25" spans="1:4">
      <c r="A25" s="4" t="s">
        <v>89</v>
      </c>
      <c r="B25" s="5" t="n">
        <v>2513</v>
      </c>
      <c r="D25" s="5" t="n">
        <v>238</v>
      </c>
    </row>
    <row r="26" spans="1:4">
      <c r="A26" s="4" t="s">
        <v>696</v>
      </c>
    </row>
    <row r="27" spans="1:4">
      <c r="A27" s="3" t="s">
        <v>683</v>
      </c>
    </row>
    <row r="28" spans="1:4">
      <c r="A28" s="4" t="s">
        <v>89</v>
      </c>
      <c r="B28" s="5" t="n">
        <v>1241</v>
      </c>
      <c r="D28" s="5" t="n">
        <v>0</v>
      </c>
    </row>
    <row r="29" spans="1:4">
      <c r="A29" s="4" t="s">
        <v>697</v>
      </c>
    </row>
    <row r="30" spans="1:4">
      <c r="A30" s="3" t="s">
        <v>683</v>
      </c>
    </row>
    <row r="31" spans="1:4">
      <c r="A31" s="4" t="s">
        <v>89</v>
      </c>
      <c r="B31" s="5" t="n">
        <v>0</v>
      </c>
      <c r="D31" s="5" t="n">
        <v>40</v>
      </c>
    </row>
    <row r="32" spans="1:4">
      <c r="A32" s="4" t="s">
        <v>698</v>
      </c>
    </row>
    <row r="33" spans="1:4">
      <c r="A33" s="3" t="s">
        <v>683</v>
      </c>
    </row>
    <row r="34" spans="1:4">
      <c r="A34" s="4" t="s">
        <v>89</v>
      </c>
      <c r="B34" s="5" t="n">
        <v>0</v>
      </c>
      <c r="D34" s="5" t="n">
        <v>476</v>
      </c>
    </row>
    <row r="35" spans="1:4">
      <c r="A35" s="4" t="s">
        <v>699</v>
      </c>
    </row>
    <row r="36" spans="1:4">
      <c r="A36" s="3" t="s">
        <v>683</v>
      </c>
    </row>
    <row r="37" spans="1:4">
      <c r="A37" s="4" t="s">
        <v>89</v>
      </c>
      <c r="B37" s="5" t="n">
        <v>71</v>
      </c>
      <c r="D37" s="5" t="n">
        <v>-4</v>
      </c>
    </row>
    <row r="38" spans="1:4">
      <c r="A38" s="4" t="s">
        <v>364</v>
      </c>
    </row>
    <row r="39" spans="1:4">
      <c r="A39" s="3" t="s">
        <v>683</v>
      </c>
    </row>
    <row r="40" spans="1:4">
      <c r="A40" s="4" t="s">
        <v>89</v>
      </c>
      <c r="B40" s="5" t="n">
        <v>458</v>
      </c>
      <c r="C40" s="5" t="n">
        <v>1128</v>
      </c>
      <c r="D40" s="5" t="n">
        <v>1660</v>
      </c>
    </row>
    <row r="41" spans="1:4">
      <c r="A41" s="4" t="s">
        <v>700</v>
      </c>
    </row>
    <row r="42" spans="1:4">
      <c r="A42" s="3" t="s">
        <v>683</v>
      </c>
    </row>
    <row r="43" spans="1:4">
      <c r="A43" s="4" t="s">
        <v>89</v>
      </c>
      <c r="B43" s="5" t="n">
        <v>20</v>
      </c>
      <c r="C43" s="5" t="n">
        <v>684</v>
      </c>
      <c r="D43" s="5" t="n">
        <v>735</v>
      </c>
    </row>
    <row r="44" spans="1:4">
      <c r="A44" s="4" t="s">
        <v>701</v>
      </c>
    </row>
    <row r="45" spans="1:4">
      <c r="A45" s="3" t="s">
        <v>683</v>
      </c>
    </row>
    <row r="46" spans="1:4">
      <c r="A46" s="4" t="s">
        <v>89</v>
      </c>
      <c r="B46" s="5" t="n">
        <v>143</v>
      </c>
      <c r="C46" s="5" t="n">
        <v>0</v>
      </c>
      <c r="D46" s="5" t="n">
        <v>205</v>
      </c>
    </row>
    <row r="47" spans="1:4">
      <c r="A47" s="4" t="s">
        <v>702</v>
      </c>
    </row>
    <row r="48" spans="1:4">
      <c r="A48" s="3" t="s">
        <v>683</v>
      </c>
    </row>
    <row r="49" spans="1:4">
      <c r="A49" s="4" t="s">
        <v>89</v>
      </c>
      <c r="B49" s="4" t="s">
        <v>703</v>
      </c>
      <c r="C49" s="5" t="n">
        <v>386</v>
      </c>
      <c r="D49" s="5" t="n">
        <v>498</v>
      </c>
    </row>
    <row r="50" spans="1:4">
      <c r="A50" s="4" t="s">
        <v>704</v>
      </c>
    </row>
    <row r="51" spans="1:4">
      <c r="A51" s="3" t="s">
        <v>683</v>
      </c>
    </row>
    <row r="52" spans="1:4">
      <c r="A52" s="4" t="s">
        <v>89</v>
      </c>
      <c r="B52" s="5" t="n">
        <v>0</v>
      </c>
      <c r="C52" s="5" t="n">
        <v>15</v>
      </c>
      <c r="D52" s="5" t="n">
        <v>391</v>
      </c>
    </row>
    <row r="53" spans="1:4">
      <c r="A53" s="4" t="s">
        <v>705</v>
      </c>
    </row>
    <row r="54" spans="1:4">
      <c r="A54" s="3" t="s">
        <v>683</v>
      </c>
    </row>
    <row r="55" spans="1:4">
      <c r="A55" s="4" t="s">
        <v>89</v>
      </c>
      <c r="B55" s="6" t="n">
        <v>295</v>
      </c>
      <c r="C55" s="5" t="n">
        <v>43</v>
      </c>
      <c r="D55" s="5" t="n">
        <v>-169</v>
      </c>
    </row>
    <row r="56" spans="1:4">
      <c r="A56" s="4" t="s">
        <v>706</v>
      </c>
    </row>
    <row r="57" spans="1:4">
      <c r="A57" s="3" t="s">
        <v>683</v>
      </c>
    </row>
    <row r="58" spans="1:4">
      <c r="A58" s="4" t="s">
        <v>89</v>
      </c>
      <c r="C58" s="5" t="n">
        <v>74</v>
      </c>
      <c r="D58" s="5" t="n">
        <v>1653</v>
      </c>
    </row>
    <row r="59" spans="1:4">
      <c r="A59" s="4" t="s">
        <v>707</v>
      </c>
    </row>
    <row r="60" spans="1:4">
      <c r="A60" s="3" t="s">
        <v>683</v>
      </c>
    </row>
    <row r="61" spans="1:4">
      <c r="A61" s="4" t="s">
        <v>89</v>
      </c>
      <c r="C61" s="5" t="n">
        <v>74</v>
      </c>
      <c r="D61" s="5" t="n">
        <v>1653</v>
      </c>
    </row>
    <row r="62" spans="1:4">
      <c r="A62" s="4" t="s">
        <v>708</v>
      </c>
    </row>
    <row r="63" spans="1:4">
      <c r="A63" s="3" t="s">
        <v>683</v>
      </c>
    </row>
    <row r="64" spans="1:4">
      <c r="A64" s="4" t="s">
        <v>89</v>
      </c>
      <c r="C64" s="5" t="n">
        <v>0</v>
      </c>
      <c r="D64" s="5" t="n">
        <v>0</v>
      </c>
    </row>
    <row r="65" spans="1:4">
      <c r="A65" s="4" t="s">
        <v>709</v>
      </c>
    </row>
    <row r="66" spans="1:4">
      <c r="A66" s="3" t="s">
        <v>683</v>
      </c>
    </row>
    <row r="67" spans="1:4">
      <c r="A67" s="4" t="s">
        <v>89</v>
      </c>
      <c r="C67" s="5" t="n">
        <v>0</v>
      </c>
      <c r="D67" s="5" t="n">
        <v>0</v>
      </c>
    </row>
    <row r="68" spans="1:4">
      <c r="A68" s="4" t="s">
        <v>710</v>
      </c>
    </row>
    <row r="69" spans="1:4">
      <c r="A69" s="3" t="s">
        <v>683</v>
      </c>
    </row>
    <row r="70" spans="1:4">
      <c r="A70" s="4" t="s">
        <v>89</v>
      </c>
      <c r="C70" s="5" t="n">
        <v>0</v>
      </c>
      <c r="D70" s="5" t="n">
        <v>0</v>
      </c>
    </row>
    <row r="71" spans="1:4">
      <c r="A71" s="4" t="s">
        <v>711</v>
      </c>
    </row>
    <row r="72" spans="1:4">
      <c r="A72" s="3" t="s">
        <v>683</v>
      </c>
    </row>
    <row r="73" spans="1:4">
      <c r="A73" s="4" t="s">
        <v>89</v>
      </c>
      <c r="C73" s="6" t="n">
        <v>0</v>
      </c>
      <c r="D7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409</v>
      </c>
    </row>
    <row r="3" spans="1:2">
      <c r="A3" s="3" t="s">
        <v>713</v>
      </c>
    </row>
    <row r="4" spans="1:2">
      <c r="A4" s="4" t="s">
        <v>714</v>
      </c>
      <c r="B4" s="6" t="n">
        <v>174</v>
      </c>
    </row>
    <row r="5" spans="1:2">
      <c r="A5" s="4" t="s">
        <v>715</v>
      </c>
      <c r="B5" s="5" t="n">
        <v>2604</v>
      </c>
    </row>
    <row r="6" spans="1:2">
      <c r="A6" s="4" t="s">
        <v>716</v>
      </c>
      <c r="B6" s="5" t="n">
        <v>-236</v>
      </c>
    </row>
    <row r="7" spans="1:2">
      <c r="A7" s="4" t="s">
        <v>717</v>
      </c>
      <c r="B7" s="5" t="n">
        <v>36</v>
      </c>
    </row>
    <row r="8" spans="1:2">
      <c r="A8" s="4" t="s">
        <v>718</v>
      </c>
      <c r="B8" s="5" t="n">
        <v>2578</v>
      </c>
    </row>
    <row r="9" spans="1:2">
      <c r="A9" s="4" t="s">
        <v>690</v>
      </c>
    </row>
    <row r="10" spans="1:2">
      <c r="A10" s="3" t="s">
        <v>713</v>
      </c>
    </row>
    <row r="11" spans="1:2">
      <c r="A11" s="4" t="s">
        <v>714</v>
      </c>
      <c r="B11" s="5" t="n">
        <v>62</v>
      </c>
    </row>
    <row r="12" spans="1:2">
      <c r="A12" s="4" t="s">
        <v>715</v>
      </c>
      <c r="B12" s="5" t="n">
        <v>2533</v>
      </c>
    </row>
    <row r="13" spans="1:2">
      <c r="A13" s="4" t="s">
        <v>716</v>
      </c>
      <c r="B13" s="5" t="n">
        <v>-62</v>
      </c>
    </row>
    <row r="14" spans="1:2">
      <c r="A14" s="4" t="s">
        <v>717</v>
      </c>
      <c r="B14" s="5" t="n">
        <v>35</v>
      </c>
    </row>
    <row r="15" spans="1:2">
      <c r="A15" s="4" t="s">
        <v>718</v>
      </c>
      <c r="B15" s="5" t="n">
        <v>2568</v>
      </c>
    </row>
    <row r="16" spans="1:2">
      <c r="A16" s="4" t="s">
        <v>692</v>
      </c>
    </row>
    <row r="17" spans="1:2">
      <c r="A17" s="3" t="s">
        <v>713</v>
      </c>
    </row>
    <row r="18" spans="1:2">
      <c r="A18" s="4" t="s">
        <v>714</v>
      </c>
      <c r="B18" s="5" t="n">
        <v>112</v>
      </c>
    </row>
    <row r="19" spans="1:2">
      <c r="A19" s="4" t="s">
        <v>715</v>
      </c>
      <c r="B19" s="5" t="n">
        <v>0</v>
      </c>
    </row>
    <row r="20" spans="1:2">
      <c r="A20" s="4" t="s">
        <v>716</v>
      </c>
      <c r="B20" s="5" t="n">
        <v>-113</v>
      </c>
    </row>
    <row r="21" spans="1:2">
      <c r="A21" s="4" t="s">
        <v>717</v>
      </c>
      <c r="B21" s="5" t="n">
        <v>1</v>
      </c>
    </row>
    <row r="22" spans="1:2">
      <c r="A22" s="4" t="s">
        <v>718</v>
      </c>
      <c r="B22" s="5" t="n">
        <v>0</v>
      </c>
    </row>
    <row r="23" spans="1:2">
      <c r="A23" s="4" t="s">
        <v>694</v>
      </c>
    </row>
    <row r="24" spans="1:2">
      <c r="A24" s="3" t="s">
        <v>713</v>
      </c>
    </row>
    <row r="25" spans="1:2">
      <c r="A25" s="4" t="s">
        <v>714</v>
      </c>
      <c r="B25" s="5" t="n">
        <v>0</v>
      </c>
    </row>
    <row r="26" spans="1:2">
      <c r="A26" s="4" t="s">
        <v>715</v>
      </c>
      <c r="B26" s="5" t="n">
        <v>71</v>
      </c>
    </row>
    <row r="27" spans="1:2">
      <c r="A27" s="4" t="s">
        <v>716</v>
      </c>
      <c r="B27" s="5" t="n">
        <v>-61</v>
      </c>
    </row>
    <row r="28" spans="1:2">
      <c r="A28" s="4" t="s">
        <v>717</v>
      </c>
      <c r="B28" s="5" t="n">
        <v>0</v>
      </c>
    </row>
    <row r="29" spans="1:2">
      <c r="A29" s="4" t="s">
        <v>718</v>
      </c>
      <c r="B29" s="6"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67</v>
      </c>
      <c r="J1" s="2" t="s">
        <v>1</v>
      </c>
    </row>
    <row r="2" spans="1:12">
      <c r="B2" s="2" t="s">
        <v>2</v>
      </c>
      <c r="C2" s="2" t="s">
        <v>340</v>
      </c>
      <c r="D2" s="2" t="s">
        <v>4</v>
      </c>
      <c r="E2" s="2" t="s">
        <v>368</v>
      </c>
      <c r="F2" s="2" t="s">
        <v>30</v>
      </c>
      <c r="G2" s="2" t="s">
        <v>369</v>
      </c>
      <c r="H2" s="2" t="s">
        <v>370</v>
      </c>
      <c r="I2" s="2" t="s">
        <v>371</v>
      </c>
      <c r="J2" s="2" t="s">
        <v>2</v>
      </c>
      <c r="K2" s="2" t="s">
        <v>30</v>
      </c>
      <c r="L2" s="2" t="s">
        <v>80</v>
      </c>
    </row>
    <row r="3" spans="1:12">
      <c r="A3" s="3" t="s">
        <v>196</v>
      </c>
    </row>
    <row r="4" spans="1:12">
      <c r="A4" s="4" t="s">
        <v>634</v>
      </c>
      <c r="B4" s="6" t="n">
        <v>54490</v>
      </c>
      <c r="C4" s="6" t="n">
        <v>52161</v>
      </c>
      <c r="D4" s="6" t="n">
        <v>47190</v>
      </c>
      <c r="E4" s="6" t="n">
        <v>38962</v>
      </c>
      <c r="F4" s="6" t="n">
        <v>40173</v>
      </c>
      <c r="G4" s="6" t="n">
        <v>36553</v>
      </c>
      <c r="H4" s="6" t="n">
        <v>41317</v>
      </c>
      <c r="I4" s="6" t="n">
        <v>40532</v>
      </c>
      <c r="J4" s="6" t="n">
        <v>192803</v>
      </c>
      <c r="K4" s="6" t="n">
        <v>158575</v>
      </c>
      <c r="L4" s="6" t="n">
        <v>166918</v>
      </c>
    </row>
    <row r="5" spans="1:12">
      <c r="A5" s="4" t="s">
        <v>84</v>
      </c>
      <c r="B5" s="5" t="n">
        <v>17845</v>
      </c>
      <c r="C5" s="5" t="n">
        <v>17162</v>
      </c>
      <c r="D5" s="5" t="n">
        <v>14018</v>
      </c>
      <c r="E5" s="5" t="n">
        <v>10366</v>
      </c>
      <c r="F5" s="5" t="n">
        <v>9930</v>
      </c>
      <c r="G5" s="5" t="n">
        <v>8457</v>
      </c>
      <c r="H5" s="5" t="n">
        <v>9908</v>
      </c>
      <c r="I5" s="5" t="n">
        <v>10385</v>
      </c>
      <c r="J5" s="5" t="n">
        <v>59391</v>
      </c>
      <c r="K5" s="5" t="n">
        <v>38680</v>
      </c>
      <c r="L5" s="5" t="n">
        <v>35624</v>
      </c>
    </row>
    <row r="6" spans="1:12">
      <c r="A6" s="4" t="s">
        <v>109</v>
      </c>
      <c r="B6" s="6" t="n">
        <v>-1958</v>
      </c>
      <c r="C6" s="6" t="n">
        <v>-14064</v>
      </c>
      <c r="D6" s="6" t="n">
        <v>189</v>
      </c>
      <c r="E6" s="6" t="n">
        <v>-3020</v>
      </c>
      <c r="F6" s="6" t="n">
        <v>-2190</v>
      </c>
      <c r="G6" s="6" t="n">
        <v>-3136</v>
      </c>
      <c r="H6" s="6" t="n">
        <v>-766</v>
      </c>
      <c r="I6" s="6" t="n">
        <v>-413</v>
      </c>
      <c r="J6" s="6" t="n">
        <v>-18853</v>
      </c>
      <c r="K6" s="6" t="n">
        <v>-6505</v>
      </c>
      <c r="L6" s="6" t="n">
        <v>-23971</v>
      </c>
    </row>
    <row r="7" spans="1:12">
      <c r="A7" s="3" t="s">
        <v>720</v>
      </c>
    </row>
    <row r="8" spans="1:12">
      <c r="A8" s="4" t="s">
        <v>101</v>
      </c>
      <c r="B8" s="7" t="n">
        <v>-0.13</v>
      </c>
      <c r="C8" s="7" t="n">
        <v>-0.98</v>
      </c>
      <c r="D8" s="7" t="n">
        <v>0.01</v>
      </c>
      <c r="E8" s="7" t="n">
        <v>-0.21</v>
      </c>
      <c r="F8" s="7" t="n">
        <v>-0.16</v>
      </c>
      <c r="G8" s="7" t="n">
        <v>-0.22</v>
      </c>
      <c r="H8" s="7" t="n">
        <v>-0.05</v>
      </c>
      <c r="I8" s="7" t="n">
        <v>-0.03</v>
      </c>
      <c r="J8" s="7" t="n">
        <v>-1.31</v>
      </c>
      <c r="K8" s="7" t="n">
        <v>-0.46</v>
      </c>
      <c r="L8" s="7" t="n">
        <v>-1.72</v>
      </c>
    </row>
    <row r="9" spans="1:12">
      <c r="A9" s="4" t="s">
        <v>102</v>
      </c>
      <c r="B9" s="7" t="n">
        <v>-0.13</v>
      </c>
      <c r="C9" s="7" t="n">
        <v>-0.98</v>
      </c>
      <c r="D9" s="7" t="n">
        <v>0.01</v>
      </c>
      <c r="E9" s="7" t="n">
        <v>-0.21</v>
      </c>
      <c r="F9" s="7" t="n">
        <v>-0.16</v>
      </c>
      <c r="G9" s="7" t="n">
        <v>-0.22</v>
      </c>
      <c r="H9" s="7" t="n">
        <v>-0.05</v>
      </c>
      <c r="I9" s="7" t="n">
        <v>-0.03</v>
      </c>
      <c r="J9" s="7" t="n">
        <v>-1.31</v>
      </c>
      <c r="K9" s="7" t="n">
        <v>-0.46</v>
      </c>
      <c r="L9" s="7" t="n">
        <v>-1.7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21"/>
  </cols>
  <sheetData>
    <row r="1" spans="1:2">
      <c r="A1" s="1" t="s">
        <v>721</v>
      </c>
      <c r="B1" s="2" t="s">
        <v>403</v>
      </c>
    </row>
    <row r="2" spans="1:2">
      <c r="A2" s="3" t="s">
        <v>722</v>
      </c>
    </row>
    <row r="3" spans="1:2">
      <c r="A3" s="4" t="s">
        <v>723</v>
      </c>
      <c r="B3" s="4" t="s">
        <v>420</v>
      </c>
    </row>
    <row r="4" spans="1:2">
      <c r="A4" s="4" t="s">
        <v>417</v>
      </c>
      <c r="B4" s="6" t="n">
        <v>75000000</v>
      </c>
    </row>
    <row r="5" spans="1:2">
      <c r="A5" s="4" t="s">
        <v>724</v>
      </c>
      <c r="B5" s="4" t="s">
        <v>725</v>
      </c>
    </row>
    <row r="6" spans="1:2">
      <c r="A6" s="4" t="s">
        <v>726</v>
      </c>
      <c r="B6" s="6" t="n">
        <v>100000000</v>
      </c>
    </row>
    <row r="7" spans="1:2">
      <c r="A7" s="4" t="s">
        <v>727</v>
      </c>
    </row>
    <row r="8" spans="1:2">
      <c r="A8" s="3" t="s">
        <v>722</v>
      </c>
    </row>
    <row r="9" spans="1:2">
      <c r="A9" s="4" t="s">
        <v>417</v>
      </c>
      <c r="B9" s="6" t="n">
        <v>50000000</v>
      </c>
    </row>
    <row r="10" spans="1:2">
      <c r="A10" s="4" t="s">
        <v>728</v>
      </c>
    </row>
    <row r="11" spans="1:2">
      <c r="A11" s="3" t="s">
        <v>722</v>
      </c>
    </row>
    <row r="12" spans="1:2">
      <c r="A12" s="4" t="s">
        <v>431</v>
      </c>
      <c r="B12" s="4" t="s">
        <v>458</v>
      </c>
    </row>
    <row r="13" spans="1:2">
      <c r="A13" s="4" t="s">
        <v>729</v>
      </c>
    </row>
    <row r="14" spans="1:2">
      <c r="A14" s="3" t="s">
        <v>722</v>
      </c>
    </row>
    <row r="15" spans="1:2">
      <c r="A15" s="4" t="s">
        <v>431</v>
      </c>
      <c r="B15" s="4" t="s">
        <v>426</v>
      </c>
    </row>
    <row r="16" spans="1:2">
      <c r="A16" s="4" t="s">
        <v>730</v>
      </c>
    </row>
    <row r="17" spans="1:2">
      <c r="A17" s="3" t="s">
        <v>722</v>
      </c>
    </row>
    <row r="18" spans="1:2">
      <c r="A18" s="4" t="s">
        <v>431</v>
      </c>
      <c r="B18" s="4" t="s">
        <v>481</v>
      </c>
    </row>
    <row r="19" spans="1:2">
      <c r="A19" s="4" t="s">
        <v>731</v>
      </c>
    </row>
    <row r="20" spans="1:2">
      <c r="A20" s="3" t="s">
        <v>722</v>
      </c>
    </row>
    <row r="21" spans="1:2">
      <c r="A21" s="4" t="s">
        <v>431</v>
      </c>
      <c r="B21" s="4" t="s">
        <v>485</v>
      </c>
    </row>
    <row r="22" spans="1:2">
      <c r="A22" s="4" t="s">
        <v>732</v>
      </c>
    </row>
    <row r="23" spans="1:2">
      <c r="A23" s="3" t="s">
        <v>722</v>
      </c>
    </row>
    <row r="24" spans="1:2">
      <c r="A24" s="4" t="s">
        <v>417</v>
      </c>
      <c r="B24" s="6" t="n">
        <v>20000000</v>
      </c>
    </row>
    <row r="25" spans="1:2">
      <c r="A25" s="4" t="s">
        <v>733</v>
      </c>
    </row>
    <row r="26" spans="1:2">
      <c r="A26" s="3" t="s">
        <v>722</v>
      </c>
    </row>
    <row r="27" spans="1:2">
      <c r="A27" s="4" t="s">
        <v>431</v>
      </c>
      <c r="B27" s="4" t="s">
        <v>458</v>
      </c>
    </row>
    <row r="28" spans="1:2">
      <c r="A28" s="4" t="s">
        <v>734</v>
      </c>
    </row>
    <row r="29" spans="1:2">
      <c r="A29" s="3" t="s">
        <v>722</v>
      </c>
    </row>
    <row r="30" spans="1:2">
      <c r="A30" s="4" t="s">
        <v>431</v>
      </c>
      <c r="B30" s="4" t="s">
        <v>481</v>
      </c>
    </row>
    <row r="31" spans="1:2">
      <c r="A31" s="4" t="s">
        <v>735</v>
      </c>
    </row>
    <row r="32" spans="1:2">
      <c r="A32" s="3" t="s">
        <v>722</v>
      </c>
    </row>
    <row r="33" spans="1:2">
      <c r="A33" s="4" t="s">
        <v>417</v>
      </c>
      <c r="B33" s="6"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0</v>
      </c>
    </row>
    <row r="3" spans="1:4">
      <c r="A3" s="4" t="s">
        <v>737</v>
      </c>
    </row>
    <row r="4" spans="1:4">
      <c r="A4" s="3" t="s">
        <v>738</v>
      </c>
    </row>
    <row r="5" spans="1:4">
      <c r="A5" s="4" t="s">
        <v>739</v>
      </c>
      <c r="B5" s="6" t="n">
        <v>1146</v>
      </c>
      <c r="C5" s="6" t="n">
        <v>974</v>
      </c>
      <c r="D5" s="6" t="n">
        <v>542</v>
      </c>
    </row>
    <row r="6" spans="1:4">
      <c r="A6" s="4" t="s">
        <v>740</v>
      </c>
      <c r="B6" s="5" t="n">
        <v>306</v>
      </c>
      <c r="C6" s="5" t="n">
        <v>873</v>
      </c>
      <c r="D6" s="5" t="n">
        <v>1072</v>
      </c>
    </row>
    <row r="7" spans="1:4">
      <c r="A7" s="4" t="s">
        <v>741</v>
      </c>
      <c r="B7" s="5" t="n">
        <v>-174</v>
      </c>
      <c r="C7" s="5" t="n">
        <v>-351</v>
      </c>
      <c r="D7" s="5" t="n">
        <v>-191</v>
      </c>
    </row>
    <row r="8" spans="1:4">
      <c r="A8" s="4" t="s">
        <v>717</v>
      </c>
      <c r="B8" s="5" t="n">
        <v>-190</v>
      </c>
      <c r="C8" s="5" t="n">
        <v>-350</v>
      </c>
      <c r="D8" s="5" t="n">
        <v>-449</v>
      </c>
    </row>
    <row r="9" spans="1:4">
      <c r="A9" s="4" t="s">
        <v>742</v>
      </c>
      <c r="B9" s="5" t="n">
        <v>1088</v>
      </c>
      <c r="C9" s="5" t="n">
        <v>1146</v>
      </c>
      <c r="D9" s="5" t="n">
        <v>974</v>
      </c>
    </row>
    <row r="10" spans="1:4">
      <c r="A10" s="4" t="s">
        <v>743</v>
      </c>
    </row>
    <row r="11" spans="1:4">
      <c r="A11" s="3" t="s">
        <v>738</v>
      </c>
    </row>
    <row r="12" spans="1:4">
      <c r="A12" s="4" t="s">
        <v>739</v>
      </c>
      <c r="B12" s="5" t="n">
        <v>525</v>
      </c>
      <c r="C12" s="5" t="n">
        <v>130</v>
      </c>
      <c r="D12" s="5" t="n">
        <v>130</v>
      </c>
    </row>
    <row r="13" spans="1:4">
      <c r="A13" s="4" t="s">
        <v>740</v>
      </c>
      <c r="B13" s="5" t="n">
        <v>218</v>
      </c>
      <c r="C13" s="5" t="n">
        <v>535</v>
      </c>
      <c r="D13" s="5" t="n">
        <v>339</v>
      </c>
    </row>
    <row r="14" spans="1:4">
      <c r="A14" s="4" t="s">
        <v>741</v>
      </c>
      <c r="B14" s="5" t="n">
        <v>-466</v>
      </c>
      <c r="C14" s="5" t="n">
        <v>-140</v>
      </c>
      <c r="D14" s="5" t="n">
        <v>-308</v>
      </c>
    </row>
    <row r="15" spans="1:4">
      <c r="A15" s="4" t="s">
        <v>717</v>
      </c>
      <c r="B15" s="5" t="n">
        <v>74</v>
      </c>
      <c r="C15" s="5" t="n">
        <v>0</v>
      </c>
      <c r="D15" s="5" t="n">
        <v>-31</v>
      </c>
    </row>
    <row r="16" spans="1:4">
      <c r="A16" s="4" t="s">
        <v>742</v>
      </c>
      <c r="B16" s="5" t="n">
        <v>351</v>
      </c>
      <c r="C16" s="5" t="n">
        <v>525</v>
      </c>
      <c r="D16" s="5" t="n">
        <v>130</v>
      </c>
    </row>
    <row r="17" spans="1:4">
      <c r="A17" s="4" t="s">
        <v>744</v>
      </c>
    </row>
    <row r="18" spans="1:4">
      <c r="A18" s="3" t="s">
        <v>738</v>
      </c>
    </row>
    <row r="19" spans="1:4">
      <c r="A19" s="4" t="s">
        <v>739</v>
      </c>
      <c r="B19" s="5" t="n">
        <v>4226</v>
      </c>
      <c r="C19" s="5" t="n">
        <v>3682</v>
      </c>
      <c r="D19" s="5" t="n">
        <v>3117</v>
      </c>
    </row>
    <row r="20" spans="1:4">
      <c r="A20" s="4" t="s">
        <v>740</v>
      </c>
      <c r="B20" s="5" t="n">
        <v>-22</v>
      </c>
      <c r="C20" s="5" t="n">
        <v>1738</v>
      </c>
      <c r="D20" s="5" t="n">
        <v>1952</v>
      </c>
    </row>
    <row r="21" spans="1:4">
      <c r="A21" s="4" t="s">
        <v>741</v>
      </c>
      <c r="B21" s="5" t="n">
        <v>-1263</v>
      </c>
      <c r="C21" s="5" t="n">
        <v>-1198</v>
      </c>
      <c r="D21" s="5" t="n">
        <v>-1160</v>
      </c>
    </row>
    <row r="22" spans="1:4">
      <c r="A22" s="4" t="s">
        <v>717</v>
      </c>
      <c r="B22" s="5" t="n">
        <v>127</v>
      </c>
      <c r="C22" s="5" t="n">
        <v>4</v>
      </c>
      <c r="D22" s="5" t="n">
        <v>-227</v>
      </c>
    </row>
    <row r="23" spans="1:4">
      <c r="A23" s="4" t="s">
        <v>742</v>
      </c>
      <c r="B23" s="6" t="n">
        <v>3068</v>
      </c>
      <c r="C23" s="6" t="n">
        <v>4226</v>
      </c>
      <c r="D23" s="6" t="n">
        <v>36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6"/>
    <col customWidth="1" max="7" min="7" width="15"/>
  </cols>
  <sheetData>
    <row r="1" spans="1:7">
      <c r="A1" s="1" t="s">
        <v>112</v>
      </c>
      <c r="B1" s="2" t="s">
        <v>113</v>
      </c>
      <c r="C1" s="2" t="s">
        <v>114</v>
      </c>
      <c r="D1" s="2" t="s">
        <v>115</v>
      </c>
      <c r="E1" s="2" t="s">
        <v>116</v>
      </c>
      <c r="F1" s="2" t="s">
        <v>117</v>
      </c>
      <c r="G1" s="2" t="s">
        <v>118</v>
      </c>
    </row>
    <row r="2" spans="1:7">
      <c r="A2" s="4" t="s">
        <v>119</v>
      </c>
      <c r="C2" s="5" t="n">
        <v>13997076</v>
      </c>
      <c r="G2" s="5" t="n">
        <v>0</v>
      </c>
    </row>
    <row r="3" spans="1:7">
      <c r="A3" s="4" t="s">
        <v>120</v>
      </c>
      <c r="B3" s="6" t="n">
        <v>154915</v>
      </c>
      <c r="C3" s="6" t="n">
        <v>700</v>
      </c>
      <c r="D3" s="6" t="n">
        <v>67088</v>
      </c>
      <c r="E3" s="6" t="n">
        <v>113723</v>
      </c>
      <c r="F3" s="6" t="n">
        <v>-26596</v>
      </c>
      <c r="G3" s="6" t="n">
        <v>0</v>
      </c>
    </row>
    <row r="4" spans="1:7">
      <c r="A4" s="3" t="s">
        <v>121</v>
      </c>
    </row>
    <row r="5" spans="1:7">
      <c r="A5" s="4" t="s">
        <v>109</v>
      </c>
      <c r="B5" s="5" t="n">
        <v>-23971</v>
      </c>
      <c r="E5" s="5" t="n">
        <v>-23971</v>
      </c>
    </row>
    <row r="6" spans="1:7">
      <c r="A6" s="4" t="s">
        <v>110</v>
      </c>
      <c r="B6" s="5" t="n">
        <v>-13869</v>
      </c>
      <c r="F6" s="5" t="n">
        <v>-13869</v>
      </c>
    </row>
    <row r="7" spans="1:7">
      <c r="A7" s="4" t="s">
        <v>122</v>
      </c>
      <c r="C7" s="5" t="n">
        <v>215039</v>
      </c>
    </row>
    <row r="8" spans="1:7">
      <c r="A8" s="4" t="s">
        <v>123</v>
      </c>
      <c r="B8" s="5" t="n">
        <v>272</v>
      </c>
      <c r="C8" s="6" t="n">
        <v>11</v>
      </c>
      <c r="D8" s="5" t="n">
        <v>261</v>
      </c>
    </row>
    <row r="9" spans="1:7">
      <c r="A9" s="4" t="s">
        <v>124</v>
      </c>
      <c r="B9" s="5" t="n">
        <v>-303</v>
      </c>
      <c r="D9" s="5" t="n">
        <v>-303</v>
      </c>
    </row>
    <row r="10" spans="1:7">
      <c r="A10" s="4" t="s">
        <v>125</v>
      </c>
      <c r="B10" s="5" t="n">
        <v>3362</v>
      </c>
      <c r="D10" s="5" t="n">
        <v>3362</v>
      </c>
    </row>
    <row r="11" spans="1:7">
      <c r="A11" s="4" t="s">
        <v>126</v>
      </c>
      <c r="B11" s="5" t="n">
        <v>-1985</v>
      </c>
      <c r="E11" s="5" t="n">
        <v>-1985</v>
      </c>
    </row>
    <row r="12" spans="1:7">
      <c r="A12" s="4" t="s">
        <v>127</v>
      </c>
      <c r="C12" s="5" t="n">
        <v>14212115</v>
      </c>
      <c r="G12" s="5" t="n">
        <v>0</v>
      </c>
    </row>
    <row r="13" spans="1:7">
      <c r="A13" s="4" t="s">
        <v>128</v>
      </c>
      <c r="B13" s="5" t="n">
        <v>118421</v>
      </c>
      <c r="C13" s="6" t="n">
        <v>711</v>
      </c>
      <c r="D13" s="5" t="n">
        <v>70408</v>
      </c>
      <c r="E13" s="5" t="n">
        <v>87767</v>
      </c>
      <c r="F13" s="5" t="n">
        <v>-40465</v>
      </c>
      <c r="G13" s="6" t="n">
        <v>0</v>
      </c>
    </row>
    <row r="14" spans="1:7">
      <c r="A14" s="3" t="s">
        <v>121</v>
      </c>
    </row>
    <row r="15" spans="1:7">
      <c r="A15" s="4" t="s">
        <v>109</v>
      </c>
      <c r="B15" s="5" t="n">
        <v>-6505</v>
      </c>
      <c r="E15" s="5" t="n">
        <v>-6505</v>
      </c>
    </row>
    <row r="16" spans="1:7">
      <c r="A16" s="4" t="s">
        <v>110</v>
      </c>
      <c r="B16" s="5" t="n">
        <v>-1049</v>
      </c>
      <c r="F16" s="5" t="n">
        <v>-1049</v>
      </c>
    </row>
    <row r="17" spans="1:7">
      <c r="A17" s="4" t="s">
        <v>122</v>
      </c>
      <c r="C17" s="5" t="n">
        <v>286622</v>
      </c>
    </row>
    <row r="18" spans="1:7">
      <c r="A18" s="4" t="s">
        <v>123</v>
      </c>
      <c r="B18" s="5" t="n">
        <v>322</v>
      </c>
      <c r="C18" s="6" t="n">
        <v>14</v>
      </c>
      <c r="D18" s="5" t="n">
        <v>308</v>
      </c>
    </row>
    <row r="19" spans="1:7">
      <c r="A19" s="4" t="s">
        <v>125</v>
      </c>
      <c r="B19" s="5" t="n">
        <v>2400</v>
      </c>
      <c r="D19" s="5" t="n">
        <v>2400</v>
      </c>
    </row>
    <row r="20" spans="1:7">
      <c r="A20" s="4" t="s">
        <v>126</v>
      </c>
      <c r="B20" s="5" t="n">
        <v>-1155</v>
      </c>
      <c r="E20" s="5" t="n">
        <v>-1155</v>
      </c>
    </row>
    <row r="21" spans="1:7">
      <c r="A21" s="4" t="s">
        <v>129</v>
      </c>
      <c r="G21" s="5" t="n">
        <v>-2378</v>
      </c>
    </row>
    <row r="22" spans="1:7">
      <c r="A22" s="4" t="s">
        <v>130</v>
      </c>
      <c r="B22" s="5" t="n">
        <v>-25</v>
      </c>
      <c r="G22" s="6" t="n">
        <v>-25</v>
      </c>
    </row>
    <row r="23" spans="1:7">
      <c r="A23" s="4" t="s">
        <v>131</v>
      </c>
      <c r="C23" s="5" t="n">
        <v>14498737</v>
      </c>
      <c r="G23" s="5" t="n">
        <v>2378</v>
      </c>
    </row>
    <row r="24" spans="1:7">
      <c r="A24" s="4" t="s">
        <v>132</v>
      </c>
      <c r="B24" s="5" t="n">
        <v>112409</v>
      </c>
      <c r="C24" s="6" t="n">
        <v>725</v>
      </c>
      <c r="D24" s="5" t="n">
        <v>73116</v>
      </c>
      <c r="E24" s="5" t="n">
        <v>80107</v>
      </c>
      <c r="F24" s="5" t="n">
        <v>-41514</v>
      </c>
      <c r="G24" s="6" t="n">
        <v>-25</v>
      </c>
    </row>
    <row r="25" spans="1:7">
      <c r="A25" s="3" t="s">
        <v>121</v>
      </c>
    </row>
    <row r="26" spans="1:7">
      <c r="A26" s="4" t="s">
        <v>109</v>
      </c>
      <c r="B26" s="5" t="n">
        <v>-18853</v>
      </c>
      <c r="E26" s="5" t="n">
        <v>-18853</v>
      </c>
    </row>
    <row r="27" spans="1:7">
      <c r="A27" s="4" t="s">
        <v>110</v>
      </c>
      <c r="B27" s="5" t="n">
        <v>10695</v>
      </c>
      <c r="F27" s="5" t="n">
        <v>10695</v>
      </c>
    </row>
    <row r="28" spans="1:7">
      <c r="A28" s="4" t="s">
        <v>122</v>
      </c>
      <c r="C28" s="5" t="n">
        <v>323064</v>
      </c>
    </row>
    <row r="29" spans="1:7">
      <c r="A29" s="4" t="s">
        <v>123</v>
      </c>
      <c r="B29" s="5" t="n">
        <v>296</v>
      </c>
      <c r="C29" s="6" t="n">
        <v>16</v>
      </c>
      <c r="D29" s="5" t="n">
        <v>280</v>
      </c>
    </row>
    <row r="30" spans="1:7">
      <c r="A30" s="4" t="s">
        <v>125</v>
      </c>
      <c r="B30" s="5" t="n">
        <v>2750</v>
      </c>
      <c r="D30" s="5" t="n">
        <v>2750</v>
      </c>
    </row>
    <row r="31" spans="1:7">
      <c r="A31" s="4" t="s">
        <v>126</v>
      </c>
      <c r="B31" s="5" t="n">
        <v>-1180</v>
      </c>
      <c r="E31" s="5" t="n">
        <v>-1180</v>
      </c>
    </row>
    <row r="32" spans="1:7">
      <c r="A32" s="4" t="s">
        <v>129</v>
      </c>
      <c r="G32" s="5" t="n">
        <v>-37405</v>
      </c>
    </row>
    <row r="33" spans="1:7">
      <c r="A33" s="4" t="s">
        <v>130</v>
      </c>
      <c r="B33" s="5" t="n">
        <v>-337</v>
      </c>
      <c r="G33" s="6" t="n">
        <v>-337</v>
      </c>
    </row>
    <row r="34" spans="1:7">
      <c r="A34" s="4" t="s">
        <v>133</v>
      </c>
      <c r="C34" s="5" t="n">
        <v>14821801</v>
      </c>
      <c r="G34" s="5" t="n">
        <v>39783</v>
      </c>
    </row>
    <row r="35" spans="1:7">
      <c r="A35" s="4" t="s">
        <v>134</v>
      </c>
      <c r="B35" s="6" t="n">
        <v>105780</v>
      </c>
      <c r="C35" s="6" t="n">
        <v>741</v>
      </c>
      <c r="D35" s="6" t="n">
        <v>76146</v>
      </c>
      <c r="E35" s="6" t="n">
        <v>60074</v>
      </c>
      <c r="F35" s="6" t="n">
        <v>-30819</v>
      </c>
      <c r="G35" s="6" t="n">
        <v>-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0</v>
      </c>
    </row>
    <row r="3" spans="1:4">
      <c r="A3" s="3" t="s">
        <v>136</v>
      </c>
    </row>
    <row r="4" spans="1:4">
      <c r="A4" s="4" t="s">
        <v>109</v>
      </c>
      <c r="B4" s="6" t="n">
        <v>-18853000</v>
      </c>
      <c r="C4" s="6" t="n">
        <v>-6505000</v>
      </c>
      <c r="D4" s="6" t="n">
        <v>-23971000</v>
      </c>
    </row>
    <row r="5" spans="1:4">
      <c r="A5" s="3" t="s">
        <v>137</v>
      </c>
    </row>
    <row r="6" spans="1:4">
      <c r="A6" s="4" t="s">
        <v>138</v>
      </c>
      <c r="B6" s="5" t="n">
        <v>6506000</v>
      </c>
      <c r="C6" s="5" t="n">
        <v>6756000</v>
      </c>
      <c r="D6" s="5" t="n">
        <v>6244000</v>
      </c>
    </row>
    <row r="7" spans="1:4">
      <c r="A7" s="4" t="s">
        <v>88</v>
      </c>
      <c r="B7" s="5" t="n">
        <v>4060000</v>
      </c>
      <c r="C7" s="5" t="n">
        <v>4011000</v>
      </c>
      <c r="D7" s="5" t="n">
        <v>4033000</v>
      </c>
    </row>
    <row r="8" spans="1:4">
      <c r="A8" s="4" t="s">
        <v>139</v>
      </c>
      <c r="B8" s="5" t="n">
        <v>390000</v>
      </c>
      <c r="C8" s="5" t="n">
        <v>156000</v>
      </c>
      <c r="D8" s="5" t="n">
        <v>752000</v>
      </c>
    </row>
    <row r="9" spans="1:4">
      <c r="A9" s="4" t="s">
        <v>125</v>
      </c>
      <c r="B9" s="5" t="n">
        <v>2975000</v>
      </c>
      <c r="C9" s="5" t="n">
        <v>2326000</v>
      </c>
      <c r="D9" s="5" t="n">
        <v>2826000</v>
      </c>
    </row>
    <row r="10" spans="1:4">
      <c r="A10" s="4" t="s">
        <v>140</v>
      </c>
      <c r="B10" s="5" t="n">
        <v>-556000</v>
      </c>
      <c r="C10" s="5" t="n">
        <v>-284000</v>
      </c>
      <c r="D10" s="5" t="n">
        <v>-725000</v>
      </c>
    </row>
    <row r="11" spans="1:4">
      <c r="A11" s="4" t="s">
        <v>141</v>
      </c>
      <c r="B11" s="5" t="n">
        <v>125000</v>
      </c>
      <c r="C11" s="5" t="n">
        <v>455000</v>
      </c>
      <c r="D11" s="5" t="n">
        <v>-23000</v>
      </c>
    </row>
    <row r="12" spans="1:4">
      <c r="A12" s="4" t="s">
        <v>142</v>
      </c>
      <c r="B12" s="5" t="n">
        <v>4283000</v>
      </c>
      <c r="C12" s="5" t="n">
        <v>1202000</v>
      </c>
      <c r="D12" s="5" t="n">
        <v>4063000</v>
      </c>
    </row>
    <row r="13" spans="1:4">
      <c r="A13" s="4" t="s">
        <v>90</v>
      </c>
      <c r="B13" s="5" t="n">
        <v>17584000</v>
      </c>
      <c r="C13" s="5" t="n">
        <v>0</v>
      </c>
      <c r="D13" s="5" t="n">
        <v>11464000</v>
      </c>
    </row>
    <row r="14" spans="1:4">
      <c r="A14" s="4" t="s">
        <v>143</v>
      </c>
      <c r="B14" s="5" t="n">
        <v>946000</v>
      </c>
      <c r="C14" s="5" t="n">
        <v>0</v>
      </c>
      <c r="D14" s="5" t="n">
        <v>0</v>
      </c>
    </row>
    <row r="15" spans="1:4">
      <c r="A15" s="4" t="s">
        <v>144</v>
      </c>
      <c r="B15" s="5" t="n">
        <v>0</v>
      </c>
      <c r="C15" s="5" t="n">
        <v>0</v>
      </c>
      <c r="D15" s="5" t="n">
        <v>23000</v>
      </c>
    </row>
    <row r="16" spans="1:4">
      <c r="A16" s="3" t="s">
        <v>145</v>
      </c>
    </row>
    <row r="17" spans="1:4">
      <c r="A17" s="4" t="s">
        <v>146</v>
      </c>
      <c r="B17" s="5" t="n">
        <v>-14425000</v>
      </c>
      <c r="C17" s="5" t="n">
        <v>2679000</v>
      </c>
      <c r="D17" s="5" t="n">
        <v>-2394000</v>
      </c>
    </row>
    <row r="18" spans="1:4">
      <c r="A18" s="4" t="s">
        <v>34</v>
      </c>
      <c r="B18" s="5" t="n">
        <v>-5294000</v>
      </c>
      <c r="C18" s="5" t="n">
        <v>6829000</v>
      </c>
      <c r="D18" s="5" t="n">
        <v>1386000</v>
      </c>
    </row>
    <row r="19" spans="1:4">
      <c r="A19" s="4" t="s">
        <v>35</v>
      </c>
      <c r="B19" s="5" t="n">
        <v>-440000</v>
      </c>
      <c r="C19" s="5" t="n">
        <v>1002000</v>
      </c>
      <c r="D19" s="5" t="n">
        <v>-3570000</v>
      </c>
    </row>
    <row r="20" spans="1:4">
      <c r="A20" s="4" t="s">
        <v>46</v>
      </c>
      <c r="B20" s="5" t="n">
        <v>5216000</v>
      </c>
      <c r="C20" s="5" t="n">
        <v>-1338000</v>
      </c>
      <c r="D20" s="5" t="n">
        <v>758000</v>
      </c>
    </row>
    <row r="21" spans="1:4">
      <c r="A21" s="4" t="s">
        <v>52</v>
      </c>
      <c r="B21" s="5" t="n">
        <v>3207000</v>
      </c>
      <c r="C21" s="5" t="n">
        <v>223000</v>
      </c>
      <c r="D21" s="5" t="n">
        <v>-857000</v>
      </c>
    </row>
    <row r="22" spans="1:4">
      <c r="A22" s="4" t="s">
        <v>48</v>
      </c>
      <c r="B22" s="5" t="n">
        <v>-2941000</v>
      </c>
      <c r="C22" s="5" t="n">
        <v>176000</v>
      </c>
      <c r="D22" s="5" t="n">
        <v>6374000</v>
      </c>
    </row>
    <row r="23" spans="1:4">
      <c r="A23" s="4" t="s">
        <v>147</v>
      </c>
      <c r="B23" s="5" t="n">
        <v>3964000</v>
      </c>
      <c r="C23" s="5" t="n">
        <v>510000</v>
      </c>
      <c r="D23" s="5" t="n">
        <v>-4765000</v>
      </c>
    </row>
    <row r="24" spans="1:4">
      <c r="A24" s="4" t="s">
        <v>148</v>
      </c>
      <c r="B24" s="5" t="n">
        <v>6747000</v>
      </c>
      <c r="C24" s="5" t="n">
        <v>18198000</v>
      </c>
      <c r="D24" s="5" t="n">
        <v>1618000</v>
      </c>
    </row>
    <row r="25" spans="1:4">
      <c r="A25" s="3" t="s">
        <v>149</v>
      </c>
    </row>
    <row r="26" spans="1:4">
      <c r="A26" s="4" t="s">
        <v>150</v>
      </c>
      <c r="B26" s="5" t="n">
        <v>-6186000</v>
      </c>
      <c r="C26" s="5" t="n">
        <v>-5719000</v>
      </c>
      <c r="D26" s="5" t="n">
        <v>-5433000</v>
      </c>
    </row>
    <row r="27" spans="1:4">
      <c r="A27" s="4" t="s">
        <v>151</v>
      </c>
      <c r="B27" s="5" t="n">
        <v>2000</v>
      </c>
      <c r="C27" s="5" t="n">
        <v>26000</v>
      </c>
      <c r="D27" s="5" t="n">
        <v>0</v>
      </c>
    </row>
    <row r="28" spans="1:4">
      <c r="A28" s="4" t="s">
        <v>152</v>
      </c>
      <c r="B28" s="5" t="n">
        <v>0</v>
      </c>
      <c r="C28" s="5" t="n">
        <v>-9000</v>
      </c>
      <c r="D28" s="5" t="n">
        <v>107000</v>
      </c>
    </row>
    <row r="29" spans="1:4">
      <c r="A29" s="4" t="s">
        <v>153</v>
      </c>
      <c r="B29" s="5" t="n">
        <v>-6184000</v>
      </c>
      <c r="C29" s="5" t="n">
        <v>-5702000</v>
      </c>
      <c r="D29" s="5" t="n">
        <v>-5326000</v>
      </c>
    </row>
    <row r="30" spans="1:4">
      <c r="A30" s="3" t="s">
        <v>154</v>
      </c>
    </row>
    <row r="31" spans="1:4">
      <c r="A31" s="4" t="s">
        <v>155</v>
      </c>
      <c r="B31" s="5" t="n">
        <v>2000000</v>
      </c>
      <c r="C31" s="5" t="n">
        <v>-11250000</v>
      </c>
      <c r="D31" s="5" t="n">
        <v>5003000</v>
      </c>
    </row>
    <row r="32" spans="1:4">
      <c r="A32" s="4" t="s">
        <v>156</v>
      </c>
      <c r="B32" s="5" t="n">
        <v>0</v>
      </c>
      <c r="C32" s="5" t="n">
        <v>-4000</v>
      </c>
      <c r="D32" s="5" t="n">
        <v>-5000</v>
      </c>
    </row>
    <row r="33" spans="1:4">
      <c r="A33" s="4" t="s">
        <v>157</v>
      </c>
      <c r="B33" s="5" t="n">
        <v>-1174000</v>
      </c>
      <c r="C33" s="5" t="n">
        <v>-1150000</v>
      </c>
      <c r="D33" s="5" t="n">
        <v>-2260000</v>
      </c>
    </row>
    <row r="34" spans="1:4">
      <c r="A34" s="4" t="s">
        <v>158</v>
      </c>
      <c r="B34" s="5" t="n">
        <v>-138000</v>
      </c>
      <c r="C34" s="5" t="n">
        <v>0</v>
      </c>
      <c r="D34" s="5" t="n">
        <v>-1222000</v>
      </c>
    </row>
    <row r="35" spans="1:4">
      <c r="A35" s="4" t="s">
        <v>159</v>
      </c>
      <c r="B35" s="5" t="n">
        <v>296000</v>
      </c>
      <c r="C35" s="5" t="n">
        <v>322000</v>
      </c>
      <c r="D35" s="5" t="n">
        <v>272000</v>
      </c>
    </row>
    <row r="36" spans="1:4">
      <c r="A36" s="4" t="s">
        <v>130</v>
      </c>
      <c r="B36" s="5" t="n">
        <v>-337000</v>
      </c>
      <c r="C36" s="5" t="n">
        <v>-25000</v>
      </c>
      <c r="D36" s="5" t="n">
        <v>0</v>
      </c>
    </row>
    <row r="37" spans="1:4">
      <c r="A37" s="4" t="s">
        <v>160</v>
      </c>
      <c r="B37" s="5" t="n">
        <v>647000</v>
      </c>
      <c r="C37" s="5" t="n">
        <v>-12107000</v>
      </c>
      <c r="D37" s="5" t="n">
        <v>1788000</v>
      </c>
    </row>
    <row r="38" spans="1:4">
      <c r="A38" s="4" t="s">
        <v>161</v>
      </c>
      <c r="B38" s="5" t="n">
        <v>1354000</v>
      </c>
      <c r="C38" s="5" t="n">
        <v>-261000</v>
      </c>
      <c r="D38" s="5" t="n">
        <v>-1189000</v>
      </c>
    </row>
    <row r="39" spans="1:4">
      <c r="A39" s="4" t="s">
        <v>162</v>
      </c>
      <c r="B39" s="5" t="n">
        <v>2564000</v>
      </c>
      <c r="C39" s="5" t="n">
        <v>128000</v>
      </c>
      <c r="D39" s="5" t="n">
        <v>-3109000</v>
      </c>
    </row>
    <row r="40" spans="1:4">
      <c r="A40" s="4" t="s">
        <v>163</v>
      </c>
      <c r="B40" s="5" t="n">
        <v>6419000</v>
      </c>
      <c r="C40" s="5" t="n">
        <v>6291000</v>
      </c>
      <c r="D40" s="5" t="n">
        <v>9400000</v>
      </c>
    </row>
    <row r="41" spans="1:4">
      <c r="A41" s="4" t="s">
        <v>164</v>
      </c>
      <c r="B41" s="5" t="n">
        <v>8983000</v>
      </c>
      <c r="C41" s="5" t="n">
        <v>6419000</v>
      </c>
      <c r="D41" s="5" t="n">
        <v>6291000</v>
      </c>
    </row>
    <row r="42" spans="1:4">
      <c r="A42" s="3" t="s">
        <v>165</v>
      </c>
    </row>
    <row r="43" spans="1:4">
      <c r="A43" s="4" t="s">
        <v>166</v>
      </c>
      <c r="B43" s="5" t="n">
        <v>1150000</v>
      </c>
      <c r="C43" s="5" t="n">
        <v>575000</v>
      </c>
      <c r="D43" s="5" t="n">
        <v>624000</v>
      </c>
    </row>
    <row r="44" spans="1:4">
      <c r="A44" s="4" t="s">
        <v>167</v>
      </c>
      <c r="B44" s="6" t="n">
        <v>124000</v>
      </c>
      <c r="C44" s="6" t="n">
        <v>354000</v>
      </c>
      <c r="D44" s="6" t="n">
        <v>249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00:45Z</dcterms:created>
  <dcterms:modified xmlns:dcterms="http://purl.org/dc/terms/" xmlns:xsi="http://www.w3.org/2001/XMLSchema-instance" xsi:type="dcterms:W3CDTF">2018-03-08T17:00:45Z</dcterms:modified>
</cp:coreProperties>
</file>